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s" sheetId="12" state="visible" r:id="rId12"/>
    <sheet xmlns:r="http://schemas.openxmlformats.org/officeDocument/2006/relationships" name="Leases" sheetId="13" state="visible" r:id="rId13"/>
    <sheet xmlns:r="http://schemas.openxmlformats.org/officeDocument/2006/relationships" name="PURE SUNFARMS ACQUISITION" sheetId="14" state="visible" r:id="rId14"/>
    <sheet xmlns:r="http://schemas.openxmlformats.org/officeDocument/2006/relationships" name="BALANCED HEALTH BOTANICALS ACQU" sheetId="15" state="visible" r:id="rId15"/>
    <sheet xmlns:r="http://schemas.openxmlformats.org/officeDocument/2006/relationships" name="Investment In Joint Ventures An" sheetId="16" state="visible" r:id="rId16"/>
    <sheet xmlns:r="http://schemas.openxmlformats.org/officeDocument/2006/relationships" name="Debt" sheetId="17" state="visible" r:id="rId17"/>
    <sheet xmlns:r="http://schemas.openxmlformats.org/officeDocument/2006/relationships" name="Financial Instruments" sheetId="18" state="visible" r:id="rId18"/>
    <sheet xmlns:r="http://schemas.openxmlformats.org/officeDocument/2006/relationships" name="Related Party Transactions And " sheetId="19" state="visible" r:id="rId19"/>
    <sheet xmlns:r="http://schemas.openxmlformats.org/officeDocument/2006/relationships" name="Income Taxes" sheetId="20" state="visible" r:id="rId20"/>
    <sheet xmlns:r="http://schemas.openxmlformats.org/officeDocument/2006/relationships" name="Segment and Geographic Informat" sheetId="21" state="visible" r:id="rId21"/>
    <sheet xmlns:r="http://schemas.openxmlformats.org/officeDocument/2006/relationships" name="Income (Loss) Per Share" sheetId="22" state="visible" r:id="rId22"/>
    <sheet xmlns:r="http://schemas.openxmlformats.org/officeDocument/2006/relationships" name="Shareholders' Equity and Share " sheetId="23" state="visible" r:id="rId23"/>
    <sheet xmlns:r="http://schemas.openxmlformats.org/officeDocument/2006/relationships" name="Commitments And Contingencies" sheetId="24" state="visible" r:id="rId24"/>
    <sheet xmlns:r="http://schemas.openxmlformats.org/officeDocument/2006/relationships" name="Inventories (Tables)" sheetId="25" state="visible" r:id="rId25"/>
    <sheet xmlns:r="http://schemas.openxmlformats.org/officeDocument/2006/relationships" name="Property Plant And Equipment (T" sheetId="26" state="visible" r:id="rId26"/>
    <sheet xmlns:r="http://schemas.openxmlformats.org/officeDocument/2006/relationships" name="Intangibles (Tables)" sheetId="27" state="visible" r:id="rId27"/>
    <sheet xmlns:r="http://schemas.openxmlformats.org/officeDocument/2006/relationships" name="Leases (Tables)" sheetId="28" state="visible" r:id="rId28"/>
    <sheet xmlns:r="http://schemas.openxmlformats.org/officeDocument/2006/relationships" name="Pure Sunfarms Acquisitions (Tab" sheetId="29" state="visible" r:id="rId29"/>
    <sheet xmlns:r="http://schemas.openxmlformats.org/officeDocument/2006/relationships" name="Balanced Health Botanical Acqui" sheetId="30" state="visible" r:id="rId30"/>
    <sheet xmlns:r="http://schemas.openxmlformats.org/officeDocument/2006/relationships" name="Investment In Joint Ventures _2" sheetId="31" state="visible" r:id="rId31"/>
    <sheet xmlns:r="http://schemas.openxmlformats.org/officeDocument/2006/relationships" name="Debt (Tables)" sheetId="32" state="visible" r:id="rId32"/>
    <sheet xmlns:r="http://schemas.openxmlformats.org/officeDocument/2006/relationships" name="Segment and Geographic Inform_2" sheetId="33" state="visible" r:id="rId33"/>
    <sheet xmlns:r="http://schemas.openxmlformats.org/officeDocument/2006/relationships" name="Income (Loss) Per Share (Tables" sheetId="34" state="visible" r:id="rId34"/>
    <sheet xmlns:r="http://schemas.openxmlformats.org/officeDocument/2006/relationships" name="Shareholders' Equity and Shar_2" sheetId="35" state="visible" r:id="rId35"/>
    <sheet xmlns:r="http://schemas.openxmlformats.org/officeDocument/2006/relationships" name="Nature of Operations - Addition" sheetId="36" state="visible" r:id="rId36"/>
    <sheet xmlns:r="http://schemas.openxmlformats.org/officeDocument/2006/relationships" name="Inventories - Summary of Invent" sheetId="37" state="visible" r:id="rId37"/>
    <sheet xmlns:r="http://schemas.openxmlformats.org/officeDocument/2006/relationships" name="Property Plant And Equipment - " sheetId="38" state="visible" r:id="rId38"/>
    <sheet xmlns:r="http://schemas.openxmlformats.org/officeDocument/2006/relationships" name="Intangibles - Schedule of Acqui" sheetId="39" state="visible" r:id="rId39"/>
    <sheet xmlns:r="http://schemas.openxmlformats.org/officeDocument/2006/relationships" name="Intangibles - Schedule of Expec" sheetId="40" state="visible" r:id="rId40"/>
    <sheet xmlns:r="http://schemas.openxmlformats.org/officeDocument/2006/relationships" name="Leases - Summary Of Lease Relat" sheetId="41" state="visible" r:id="rId41"/>
    <sheet xmlns:r="http://schemas.openxmlformats.org/officeDocument/2006/relationships" name="Leases - Summary Of Lease Rel_2" sheetId="42" state="visible" r:id="rId42"/>
    <sheet xmlns:r="http://schemas.openxmlformats.org/officeDocument/2006/relationships" name="Leases - Schedule Includes Othe" sheetId="43" state="visible" r:id="rId43"/>
    <sheet xmlns:r="http://schemas.openxmlformats.org/officeDocument/2006/relationships" name="Leases - Summary of maturities " sheetId="44" state="visible" r:id="rId44"/>
    <sheet xmlns:r="http://schemas.openxmlformats.org/officeDocument/2006/relationships" name="Business Combinations - Pure Su" sheetId="45" state="visible" r:id="rId45"/>
    <sheet xmlns:r="http://schemas.openxmlformats.org/officeDocument/2006/relationships" name="Business Combinations - Summary" sheetId="46" state="visible" r:id="rId46"/>
    <sheet xmlns:r="http://schemas.openxmlformats.org/officeDocument/2006/relationships" name="Business Combinations - Summa_2" sheetId="47" state="visible" r:id="rId47"/>
    <sheet xmlns:r="http://schemas.openxmlformats.org/officeDocument/2006/relationships" name="Business Combinations - Summa_3" sheetId="48" state="visible" r:id="rId48"/>
    <sheet xmlns:r="http://schemas.openxmlformats.org/officeDocument/2006/relationships" name="Business Combinations - Balance" sheetId="49" state="visible" r:id="rId49"/>
    <sheet xmlns:r="http://schemas.openxmlformats.org/officeDocument/2006/relationships" name="Business Combinations - Balan_2" sheetId="50" state="visible" r:id="rId50"/>
    <sheet xmlns:r="http://schemas.openxmlformats.org/officeDocument/2006/relationships" name="Business Combinations - Balan_3" sheetId="51" state="visible" r:id="rId51"/>
    <sheet xmlns:r="http://schemas.openxmlformats.org/officeDocument/2006/relationships" name="Investment In Joint Ventures _3" sheetId="52" state="visible" r:id="rId52"/>
    <sheet xmlns:r="http://schemas.openxmlformats.org/officeDocument/2006/relationships" name="Investment In Joint Ventures _4" sheetId="53" state="visible" r:id="rId53"/>
    <sheet xmlns:r="http://schemas.openxmlformats.org/officeDocument/2006/relationships" name="Investment In Joint Ventures _5" sheetId="54" state="visible" r:id="rId54"/>
    <sheet xmlns:r="http://schemas.openxmlformats.org/officeDocument/2006/relationships" name="Debt - Schedule of Debt (Detail" sheetId="55" state="visible" r:id="rId55"/>
    <sheet xmlns:r="http://schemas.openxmlformats.org/officeDocument/2006/relationships" name="Debt - Schedule of Debt (Parent" sheetId="56" state="visible" r:id="rId56"/>
    <sheet xmlns:r="http://schemas.openxmlformats.org/officeDocument/2006/relationships" name="Debt - Additional Information (" sheetId="57" state="visible" r:id="rId57"/>
    <sheet xmlns:r="http://schemas.openxmlformats.org/officeDocument/2006/relationships" name="Debt - Summary of Aggregate Ann" sheetId="58" state="visible" r:id="rId58"/>
    <sheet xmlns:r="http://schemas.openxmlformats.org/officeDocument/2006/relationships" name="Related Party Transactions An_2" sheetId="59" state="visible" r:id="rId59"/>
    <sheet xmlns:r="http://schemas.openxmlformats.org/officeDocument/2006/relationships" name="Income Taxes - Additional Infor" sheetId="60" state="visible" r:id="rId60"/>
    <sheet xmlns:r="http://schemas.openxmlformats.org/officeDocument/2006/relationships" name="Segment and Geographic Inform_3" sheetId="61" state="visible" r:id="rId61"/>
    <sheet xmlns:r="http://schemas.openxmlformats.org/officeDocument/2006/relationships" name="Segment and Geographic Inform_4" sheetId="62" state="visible" r:id="rId62"/>
    <sheet xmlns:r="http://schemas.openxmlformats.org/officeDocument/2006/relationships" name="Income (Loss) Per Share - Summa" sheetId="63" state="visible" r:id="rId63"/>
    <sheet xmlns:r="http://schemas.openxmlformats.org/officeDocument/2006/relationships" name="Shareholders' Equity and Shar_3" sheetId="64" state="visible" r:id="rId64"/>
    <sheet xmlns:r="http://schemas.openxmlformats.org/officeDocument/2006/relationships" name="Shareholders' Equity and Shar_4" sheetId="65" state="visible" r:id="rId65"/>
    <sheet xmlns:r="http://schemas.openxmlformats.org/officeDocument/2006/relationships" name="Shareholders' Equity and Shar_5"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4" customWidth="1" min="2" max="2"/>
    <col width="14" customWidth="1" min="3" max="3"/>
  </cols>
  <sheetData>
    <row r="1">
      <c r="A1" s="1" t="inlineStr">
        <is>
          <t>Cover Page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VFF</t>
        </is>
      </c>
    </row>
    <row r="10">
      <c r="A10" s="4" t="inlineStr">
        <is>
          <t>Entity Registrant Name</t>
        </is>
      </c>
      <c r="B10" s="4" t="inlineStr">
        <is>
          <t>VILLAGE FARMS INTERNATIONAL, INC.</t>
        </is>
      </c>
    </row>
    <row r="11">
      <c r="A11" s="4" t="inlineStr">
        <is>
          <t>Entity Central Index Key</t>
        </is>
      </c>
      <c r="B11" s="4" t="inlineStr">
        <is>
          <t>0001584549</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Security Exchange Name</t>
        </is>
      </c>
      <c r="B19" s="4" t="inlineStr">
        <is>
          <t>NASDAQ</t>
        </is>
      </c>
    </row>
    <row r="20">
      <c r="A20" s="4" t="inlineStr">
        <is>
          <t>Entity Address, Country</t>
        </is>
      </c>
      <c r="B20" s="4" t="inlineStr">
        <is>
          <t>CA</t>
        </is>
      </c>
    </row>
    <row r="21">
      <c r="A21" s="4" t="inlineStr">
        <is>
          <t>Title of 12(b) Security</t>
        </is>
      </c>
      <c r="B21" s="4" t="inlineStr">
        <is>
          <t>Common Shares, without par value</t>
        </is>
      </c>
    </row>
    <row r="22">
      <c r="A22" s="4" t="inlineStr">
        <is>
          <t>Entity File Number</t>
        </is>
      </c>
      <c r="B22" s="4" t="inlineStr">
        <is>
          <t>001-38783</t>
        </is>
      </c>
    </row>
    <row r="23">
      <c r="A23" s="4" t="inlineStr">
        <is>
          <t>Entity Incorporation State Country Code</t>
        </is>
      </c>
      <c r="B23" s="4" t="inlineStr">
        <is>
          <t>DE</t>
        </is>
      </c>
    </row>
    <row r="24">
      <c r="A24" s="4" t="inlineStr">
        <is>
          <t>Entity Tax Identification Number</t>
        </is>
      </c>
      <c r="B24" s="4" t="inlineStr">
        <is>
          <t>98-1007671</t>
        </is>
      </c>
    </row>
    <row r="25">
      <c r="A25" s="4" t="inlineStr">
        <is>
          <t>Entity Address, State or Province</t>
        </is>
      </c>
      <c r="B25" s="4" t="inlineStr">
        <is>
          <t>BC</t>
        </is>
      </c>
    </row>
    <row r="26">
      <c r="A26" s="4" t="inlineStr">
        <is>
          <t>Entity Address, Address Line One</t>
        </is>
      </c>
      <c r="B26" s="4" t="inlineStr">
        <is>
          <t>4700-80th Street</t>
        </is>
      </c>
    </row>
    <row r="27">
      <c r="A27" s="4" t="inlineStr">
        <is>
          <t>Entity Address, City or Town</t>
        </is>
      </c>
      <c r="B27" s="4" t="inlineStr">
        <is>
          <t>Delta</t>
        </is>
      </c>
    </row>
    <row r="28">
      <c r="A28" s="4" t="inlineStr">
        <is>
          <t>Entity Address, Postal Zip Code</t>
        </is>
      </c>
      <c r="B28" s="4" t="inlineStr">
        <is>
          <t>V4K 3N3</t>
        </is>
      </c>
    </row>
    <row r="29">
      <c r="A29" s="4" t="inlineStr">
        <is>
          <t>City Area Code</t>
        </is>
      </c>
      <c r="B29" s="4" t="inlineStr">
        <is>
          <t>604</t>
        </is>
      </c>
    </row>
    <row r="30">
      <c r="A30" s="4" t="inlineStr">
        <is>
          <t>Local Phone Number</t>
        </is>
      </c>
      <c r="B30" s="4" t="inlineStr">
        <is>
          <t>940-6012</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857056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4
Inventories consisted of the following:
Classification
September 30, 2021
December 31, 2020
Cannabis:
Raw materials
$
9,340
$
13,168
Work-in-process
3,591
2,971
Finished goods
18,003
13,722
Packaging
5,205
2,360
Produce and Energy:
Crop inventory
15,669
13,441
Purchased produce inventory
1,997
810
Spare parts inventory
129
127
Inventory
$
53,934
$
46,5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5
Property, plant and equipment consisted of the following:
Classification
September 30, 2021
December 31, 2020
Land
$
13,922
$
13,895
Leasehold and land improvements
5,118
4,154
Buildings
151,989
142,060
Machinery and equipment
77,568
69,390
Construction in progress
49,955
49,512
Less: Accumulated depreciation
(102,281
)
(91,991
)
Property, plant and equipment, net
$
196,271
$
187,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1</t>
        </is>
      </c>
    </row>
    <row r="3">
      <c r="A3" s="3" t="inlineStr">
        <is>
          <t>Goodwill And Intangible Assets Disclosure [Abstract]</t>
        </is>
      </c>
    </row>
    <row r="4">
      <c r="A4" s="4" t="inlineStr">
        <is>
          <t>Intangibles</t>
        </is>
      </c>
      <c r="B4" s="4" t="inlineStr">
        <is>
          <t>6
INTANGIBLES Intangibles consisted of the following:
Classification
September 30, 2021
December 31, 2020
Licenses
$
12,824
$
12,870
Branding
3,697
3,688
Computer Software
947
945
Other
144
—
Less: Accumulated amortization
(779
)
(192
)
Intangibles, net
$
16,833
$
17,311
The expected future amortization expense for definite-lived intangible assets as of September 30, 2021 was as follows:
Fiscal period
Remainder of 2021
$
197
2022
786
2023
780
2024
780
2025
688
Thereafter
9,761
Intangibles, net
$
12,9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7
The Company leases a parcel of land in Marfa, Texas where one of its greenhouses resides, as well as two distribution centers located in Fort Worth, Texas and Surrey, British Columbia. The Company leases production-related equipment at its greenhouses in Texas and British Columbia. The Company also leases an office building located in Lake Mary, Florida for its corporate headquarters, and office and manufacturing space in Denver, Colorado for BHB’s headquarters and operations. The components of lease related expenses are as follows:
Three months ended September 30,
Nine months ended September 30,
2021
2020
2021
2020
Operating lease expense (a)
$
757
$
533
$
2,020
$
1,649
Finance lease expense:
Amortization of right-of-use assets
$
4
$
12
$
21
$
51
Interest on lease liabilities
—
1
1
3
Total finance lease expense
$
4
$
13
$
22
$
54
(a)
Includes short-term lease costs of $194 and $275 for the three months ended September 30, 2021 and 2020, respectively, and $497 and $315 for the nine months ended September 30, 2021 and 2020, respectively. Cash paid for amounts included in the measurement of lease liabilities:
Three months ended September 30,
Nine months ended September 30,
2021
2020
2021
2020
Operating cash flows from operating leases
$
122
$
308
$
376
$
935
Operating cash flows from finance leases
$
-
$
1
$
1
$
3
Finance cash flows from finance leases
$
227
$
12
$
537
$
51
September 30, 2021
Weighted average remaining lease term:
Operating leases
6.5
Finance leases
0.9
Weighted average discount rate:
Operating leases
8.43%
Finance leases
6.25%
Maturities of lease liabilities are as follows:
Operating leases
Finance leases
Remainder of 2021
$
583
$
5
2022
2,137
9
2023
1,900
—
2024
1,386
—
2025
1,145
—
Thereafter
4,348
—
Undiscounted lease cash flow commitments
11,499
14
Reconciling impact from discounting
(3,411
)
(2
)
Lease liabilities on consolidated statement of financial position as of September 30, 2021
$
8,088
$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RE SUNFARMS ACQUISITION</t>
        </is>
      </c>
      <c r="B1" s="2" t="inlineStr">
        <is>
          <t>9 Months Ended</t>
        </is>
      </c>
    </row>
    <row r="2">
      <c r="B2" s="2" t="inlineStr">
        <is>
          <t>Sep. 30, 2021</t>
        </is>
      </c>
    </row>
    <row r="3">
      <c r="A3" s="3" t="inlineStr">
        <is>
          <t>Business Combinations [Abstract]</t>
        </is>
      </c>
    </row>
    <row r="4">
      <c r="A4" s="4" t="inlineStr">
        <is>
          <t>Pure Sunfarms Acquisitions</t>
        </is>
      </c>
      <c r="B4" s="4" t="inlineStr">
        <is>
          <t xml:space="preserve">8
On November 2, 2020, Village Farms consummated a definitive purchase and sale agreement with Emerald Health Therapeutics Inc. (“Emerald”), acquiring 36,958,500 common shares in the capital of Pure Sunfarms owned by Emerald, and increasing Village Farms’ ownership of Pure Sunfarms to 100%. The shares were acquired for a total purchase price of C$79.9 million (US$60.0 million), satisfied through an initial C$60.0 million (US$45.0 million) cash payment and a C$19.9 million (US$15.0 million) secured promissory note that was payable to Emerald, which promissory note was repaid in full on February 8, 2021. The acquisition was a business combination and has been accounted for in accordance with the measurement and recognition provisions of Accounting Standards Codification (“ASC”) Topic 805, Business Combinations ) The following table shows the allocation of the purchase price to assets acquired and liabilities assumed, based on estimates of fair value, including a summary of the identifiable classes of consideration transferred, and amounts by category of assets acquired and liabilities assumed at the acquisition date:
Consideration paid
Shares
Share Price
Amount
Cash
$
45,259
Promissory note
15,011
Shareholder loan
4,529
Promissory note owed to PSF from Emerald
439
Due to related party
61
Fair value of previously held investment shares held by Village Farms
52,569,197
$
1.767
92,881
Total fair value of consideration
$
158,180
November 2, 2020
ASSETS
Cash and cash equivalents
$
10,860
Trade receivables, net
10,553
Inventories
32,393
Prepaid expenses and deposits
3,572
Property, plant and equipment
122,831
Goodwill
23,095
Intangibles
16,670
Total assets
219,974
LIABILITIES
Trade payables
3,849
Accrued liabilities
13,062
Income taxes payable
2,173
Current maturities of long-term debt
2,306
Deferred revenue
77
Long-term debt
23,903
Deferred tax liabilities
16,424
Total liabilities
61,794
Net assets acquired
158,180
Prior to its acquisition on November 2, 2020, the Company accounted for its investment in Pure Sunfarms, in accordance with ASC Topic 323, Equity Method and Joint Ventures On March 2, 2020, pursuant to the Settlement Agreement, Emerald transferred to the Company 2.5% of additional equity in Pure Sunfarms. The Company determined the fair value of the equity received from Emerald to be C$6.5 million (US$4.7 million). The Company recorded this amount as a gain and included it as a gain on settlement agreement on the Condensed Consolidated Statement of Income (Loss) and Comprehensive Income (Loss) for the nine months ended September 30, 2020. Summarized financial information of Pure Sunfarms:
Three months ended September 30,
Nine months ended September 30,
2021
2020
2021
2020
Sales
$
27,393
$
17,048
$
69,614
$
39,571
Cost of sales*
(14,244
)
(11,154
)
(44,433
)
(23,678
)
Gross Margin
13,149
5,894
25,181
15,893
Selling, general and administrative expenses
(5,510
)
(2,447
)
(15,131
)
(6,731
)
Income from operations
7,639
3,447
10,050
9,162
Interest expense, net
(563
)
(386
)
(1,362
)
(734
)
Foreign exchange (loss) gain
105
(56
)
(131
)
(207
)
Loss on disposal
—
—
(40
)
—
Other income, net**
131
(131
)
(188
)
4,202
Income before taxes
7,312
2,874
8,329
12,423
Provision for income taxes
(2,024
)
(417
)
(2,654
)
(3,012
)
Net income
$
5,288
$
2,457
$
5,675
$
9,411
*
Included in cost of sales for the three months ended September 30, 2021 and 2020 is ** Includes gain recognized on settlement of net liabilities of $4,3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ALANCED HEALTH BOTANICALS ACQUISITION</t>
        </is>
      </c>
      <c r="B1" s="2" t="inlineStr">
        <is>
          <t>9 Months Ended</t>
        </is>
      </c>
    </row>
    <row r="2">
      <c r="B2" s="2" t="inlineStr">
        <is>
          <t>Sep. 30, 2021</t>
        </is>
      </c>
    </row>
    <row r="3">
      <c r="A3" s="4" t="inlineStr">
        <is>
          <t>Pure Sunfarms Acquisitions</t>
        </is>
      </c>
      <c r="B3" s="4" t="inlineStr">
        <is>
          <t xml:space="preserve">8
On November 2, 2020, Village Farms consummated a definitive purchase and sale agreement with Emerald Health Therapeutics Inc. (“Emerald”), acquiring 36,958,500 common shares in the capital of Pure Sunfarms owned by Emerald, and increasing Village Farms’ ownership of Pure Sunfarms to 100%. The shares were acquired for a total purchase price of C$79.9 million (US$60.0 million), satisfied through an initial C$60.0 million (US$45.0 million) cash payment and a C$19.9 million (US$15.0 million) secured promissory note that was payable to Emerald, which promissory note was repaid in full on February 8, 2021. The acquisition was a business combination and has been accounted for in accordance with the measurement and recognition provisions of Accounting Standards Codification (“ASC”) Topic 805, Business Combinations ) The following table shows the allocation of the purchase price to assets acquired and liabilities assumed, based on estimates of fair value, including a summary of the identifiable classes of consideration transferred, and amounts by category of assets acquired and liabilities assumed at the acquisition date:
Consideration paid
Shares
Share Price
Amount
Cash
$
45,259
Promissory note
15,011
Shareholder loan
4,529
Promissory note owed to PSF from Emerald
439
Due to related party
61
Fair value of previously held investment shares held by Village Farms
52,569,197
$
1.767
92,881
Total fair value of consideration
$
158,180
November 2, 2020
ASSETS
Cash and cash equivalents
$
10,860
Trade receivables, net
10,553
Inventories
32,393
Prepaid expenses and deposits
3,572
Property, plant and equipment
122,831
Goodwill
23,095
Intangibles
16,670
Total assets
219,974
LIABILITIES
Trade payables
3,849
Accrued liabilities
13,062
Income taxes payable
2,173
Current maturities of long-term debt
2,306
Deferred revenue
77
Long-term debt
23,903
Deferred tax liabilities
16,424
Total liabilities
61,794
Net assets acquired
158,180
Prior to its acquisition on November 2, 2020, the Company accounted for its investment in Pure Sunfarms, in accordance with ASC Topic 323, Equity Method and Joint Ventures On March 2, 2020, pursuant to the Settlement Agreement, Emerald transferred to the Company 2.5% of additional equity in Pure Sunfarms. The Company determined the fair value of the equity received from Emerald to be C$6.5 million (US$4.7 million). The Company recorded this amount as a gain and included it as a gain on settlement agreement on the Condensed Consolidated Statement of Income (Loss) and Comprehensive Income (Loss) for the nine months ended September 30, 2020. Summarized financial information of Pure Sunfarms:
Three months ended September 30,
Nine months ended September 30,
2021
2020
2021
2020
Sales
$
27,393
$
17,048
$
69,614
$
39,571
Cost of sales*
(14,244
)
(11,154
)
(44,433
)
(23,678
)
Gross Margin
13,149
5,894
25,181
15,893
Selling, general and administrative expenses
(5,510
)
(2,447
)
(15,131
)
(6,731
)
Income from operations
7,639
3,447
10,050
9,162
Interest expense, net
(563
)
(386
)
(1,362
)
(734
)
Foreign exchange (loss) gain
105
(56
)
(131
)
(207
)
Loss on disposal
—
—
(40
)
—
Other income, net**
131
(131
)
(188
)
4,202
Income before taxes
7,312
2,874
8,329
12,423
Provision for income taxes
(2,024
)
(417
)
(2,654
)
(3,012
)
Net income
$
5,288
$
2,457
$
5,675
$
9,411
*
Included in cost of sales for the three months ended September 30, 2021 and 2020 is ** Includes gain recognized on settlement of net liabilities of $4,348. </t>
        </is>
      </c>
    </row>
    <row r="4">
      <c r="A4" s="4" t="inlineStr">
        <is>
          <t>Balanced Health Botanicals</t>
        </is>
      </c>
    </row>
    <row r="5">
      <c r="A5" s="4" t="inlineStr">
        <is>
          <t>Pure Sunfarms Acquisitions</t>
        </is>
      </c>
      <c r="B5" s="4" t="inlineStr">
        <is>
          <t>9
BALANCED HEALTH BOTANICALS ACQUISITION On August 16, 2021, the Company entered into a Membership Interest Purchase Agreement (the “Purchase Agreement”), by and among Village Farms, Balanced Health and the other parties thereto, including the members of Balanced Health (collectively, the “Sellers”). The Purchase Agreement provided for the acquisition of a 100% interest in Balanced Health (the “Balanced Health Acquisition”), for a total purchase price comprised of a cash purchase price of approximately $30 million, and an aggregate of 4,707,113 of our common shares, with a fair value of approximately $42 million, issued to the Sellers on In connection with the Balanced Health Acquisition, each of the Sellers entered into a lock-up agreement with us, pursuant to which each such Seller has agreed not to resell the Village Farms common shares received as consideration in the Balanced Health Acquisition until such common shares cease to be “Restricted Shares” (as defined in the Purchase Agreement) (“Restricted Shares”). Under the terms of the Purchase Agreement and the lock-up agreements, such common shares cease to be Restricted Shares, as follows: (i) with respect to one-fourth ( 1/4 1/4 1/4 1/4 The acquisition meets the definition of a business combination and is being accounted for in accordance with the measurement and recognition provisions of ASC Topic 805. ASC Topic 805 requires that the purchase consideration be allocated to the assets acquired and liabilities assumed in a business combination based upon their estimated fair values at the date of acquisition. As of the date of this Quarterly Report on Form 10-Q, Village Farms has not completed the detailed valuation study necessary to arrive at the required final estimates of the fair value of Balanced Health’s tangible and intangible assets acquired and liabilities assumed and the related calculation of goodwill. As a result, the fair value of assets acquired, Based upon preliminary estimates, the Company identified goodwill of $69,269. This goodwill was calculated as the difference between the fair value of the consideration issued for the acquisition of Balanced Health and the estimated fair value of all assets and liabilities acquired. The Company expects to recognize intangible assets but is still in the process of identifying and valuing the assets. The Company expects the accounting for the business combination to be complete by December 31, 2021. The following table shows the preliminary allocation of the purchase price to assets acquired and liabilities assumed, based on estimates of fair value, including a summary of the identifiable classes of consideration transferred, and amounts by category of assets acquired and liabilities assumed at the acquisition date:
Consideration paid
Shares
Share Price
Amount
Cash
$
30,000
Village Farms common shares issued
4,707,113
$
8.87
41,752
Working capital adjustment
$
192
Total fair value of consideration
$
71,944
August 16, 2021
ASSETS
Cash and cash equivalents
$
4,056
Trade and other receivables, net
1,030
Inventories
1,796
Prepaid expenses and deposits
667
Property, plant and equipment
1,900
Right-of-use asset
5,099
Goodwill
69,269
Intangibles
144
Other assets
362
Total assets
84,323
LIABILITIES
Trade payables
672
Accrued liabilities
5,974
Deferred revenue
192
Lease liability
5,541
Total liabilities
12,379
Net assets acquired
71,944
Pro Forma Financial Information (unaudited) The following unaudited pro forma financial information presents the Company’s consolidated results assuming the Balanced Health Acquisition occurred on January 1, 2020.
Three months ended September 30,
Nine months ended September 30,
2021
2020
2021
2020
Sales
$
75,872
$
51,518
$
214,060
$
150,283
Net income
$
2,376
$
(134)
$
(6,816)
$
2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 And Minority Interests</t>
        </is>
      </c>
      <c r="B1" s="2" t="inlineStr">
        <is>
          <t>9 Months Ended</t>
        </is>
      </c>
    </row>
    <row r="2">
      <c r="B2" s="2" t="inlineStr">
        <is>
          <t>Sep. 30, 2021</t>
        </is>
      </c>
    </row>
    <row r="3">
      <c r="A3" s="3" t="inlineStr">
        <is>
          <t>Equity Method Investments And Joint Ventures [Abstract]</t>
        </is>
      </c>
    </row>
    <row r="4">
      <c r="A4" s="4" t="inlineStr">
        <is>
          <t>Investment in Joint Ventures and Minority Interests</t>
        </is>
      </c>
      <c r="B4" s="4" t="inlineStr">
        <is>
          <t xml:space="preserve">10
INVESTMENTS IN JOINT VENTURES AND MINORITY INTERESTS Village Fields Hemp USA LLC The Company’s share of the joint venture consisted of the following:
Balance, January 1, 2020
$
—
Share of net loss
(552
)
Losses applied against joint venture note receivable
552
Balance, December 31, 2020
$
—
Balance, January 1, 2021
$
—
Share of net loss
(175
)
Losses applied against joint venture note receivable
175
Balance, September 30, 2021
$
—
Summarized financial information of VF Hemp:
September 30, 2021
December 31, 2020
Current assets
Inventory
$
4,035
$
4,035
Other current assets
189
302
Non-current assets
857
937
Current liabilities
(1,529
)
(1,472
)
Non-current liabilities
(13,715
)
(13,697
)
Net assets
$
(10,163
)
$
(9,895
)
Reconciliation of net assets:
Accumulated retained earnings
$
(9,905
)
$
(3,791
)
Net loss
(268
)
(6,114
)
Contributions from joint venture partners
10
10
Net assets
$
(10,163
)
$
(9,895
) During the nine months ended September 30, 2021, the Company exercised a portion of its options and purchased additional shares in Australia-based Altum International Pty Ltd (“Altum”), bringing the Company’s total investment in Altum to 11.9%. In September 2021, the Company entered into an option agreement whereby the Company received the irrevocable right to acquire an 80% ownership interest (the “Option Agreement”) in Netherlands-based Leli Holland B.V. (“Leli”) upon payment of EUR50,000 (the “Option”). The Option Agreement allows the Company to acquire 80% of Leli’s shares for EUR3,950,000, of which EUR950,000 is due and payable to Leli’s shareholders upon the exercise of the Option and the remainder due in three equal installments subject to the achievement of certain project development milestones. The option is exercisable at the sole discretion of the Company for a period of 5 years. Leli is one of ten applicants selected to receive a license (subject to customary government approval) to legally cultivate and distribute cannabis to retailers when the Dutch government implements its Experiment to Investigate Closed Cannabis Supply Chains (“Dutch Supply Chain Experiment”). The Dutch Supply Chain Experiment is specified by the Dutch government to be approximately 65,000 kilograms of dried flower annually from the ten approved producers during the first year. Leli and Village Farms plan to construct two indoor CEA production facilities, leveraging Leli’s track record managing complex regulatory and approval procedures in the Netherlands at both the federal and local levels and Village Farms’ three-plus decades as a vertically integrated CEA grower, as well as its extensive experience in cultivation, product development and commercialization in the Canadian legal recreational cannabis market. As the majority owner of Leli, the Company will be responsible for the development of the project and product commercialization throughout the fully vertically integrated business mode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11
September 30, 2021
December 31, 2020
Term Loan - ("FCC Loan") - repayable by monthly principle of payments of $164 and accrued interest at a rate of 3.691%; matures April 1, 2025
$
27,214
$
28,690
Term Loan - VFCE: CA$3.0M - non-revolving fixed rate loan with fixed interest rate of 4.98%; matures June 2023
595
797
Advance on term loan - VFCE: CA$250 - repayable in monthly installments of principle plus interest rate of CA$ prime rate plus 200 basis points - paid in full June 2021
—
69
Term Loan - Pure Sunfarms - CA$19.0M - Canadian prime interest rate plus an applicable margin, repayable in quarterly payments equal to 2.50% of the outstanding principal amount, interest rate of 4.95%; matures February, 2024
12,177
13,385
Term loan - Pure Sunfarms - CA$25.0 - Canadian prime interest rate plus an applicable margin, repayable in quarterly payments equal to 2.50% of the outstanding principal amount starting June 30, 2021, interest rate of 4.95%; matures February 2024
18,169
16,535
BDC Facility - Pure Sunfarms - non-revolving demand loan at prime interest plus 3.75%, matures December 31, 2031
4,910
4,905
Unamortized deferred financing fees
—
(302
)
Total
$
63,065
$
64,079
The Company’s line of credit (“Operating Loan”) had no amount drawn on the facility as of September 30, 2021, while there was $2,000 drawn as of December 31, 2020. The carrying value of the assets and securities pledged as collateral for the FCC Loan as of September 30, 2021 and December 31, 2020 was $223,788 and $86,664, respectively. The carrying value of the assets pledged as collateral for the Operating Loan as of September 30, 2021 and December 31, 2020 was $28,414 and $23,443, respectively. The Company was in compliance with all of its credit facility covenants as of September 30, 2021. On March 15, 2021, Pure Sunfarms entered into the Third Amended and Restated Credit Agreement (the “Third Amended and Restated PSF Credit Agreement) with Farm Credit Canada and two Canadian chartered banks, which extended the maturity date of each of the PSF Revolving Line of Credit, PSF Non-Revolving Facility and the PSF Term Loan through February 7, 2024, included an unlimited guarantee from Village Farms and changed certain financial covenants. The Third Amended and Restated PSF Credit Agreement amended and updated the previous three loan facilities. The PSF Revolving Line of Credit had no balance as of September 30, 2021 and December 31, 2020, respectively. The weighted average annual interest rate on short-term borrowings as of September 30, 2021 and December 31, 2020 was 5.30% Accrued interest payable on the C redit F acilities and loans as of September 30, 2021 and December 31, 2020 was $34 and $189 , respectively, and these amounts are included in accrued liabilities in the Condensed I nterim S tatements of F inancial P osition. The aggregate annual maturities of long-term debt for the remainder of 2021 and thereafter are as follows:
Remainder of 2021
$
1,920
2022
7,884
2023
7,534
2024
26,052
2025
22,278
Thereafter
3,491
Total
$
69,1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40" customWidth="1" min="2" max="2"/>
  </cols>
  <sheetData>
    <row r="1">
      <c r="A1" s="1" t="inlineStr">
        <is>
          <t>Financial Instruments</t>
        </is>
      </c>
      <c r="B1" s="2" t="inlineStr">
        <is>
          <t>9 Months Ended</t>
        </is>
      </c>
    </row>
    <row r="2">
      <c r="B2" s="2" t="inlineStr">
        <is>
          <t>Sep. 30, 2021</t>
        </is>
      </c>
    </row>
    <row r="3">
      <c r="A3" s="3" t="inlineStr">
        <is>
          <t>Investments All Other Investments [Abstract]</t>
        </is>
      </c>
    </row>
    <row r="4">
      <c r="A4" s="4" t="inlineStr">
        <is>
          <t>Financial Instruments</t>
        </is>
      </c>
      <c r="B4" s="4" t="inlineStr">
        <is>
          <t xml:space="preserve">12
The Company’s financial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1</t>
        </is>
      </c>
    </row>
    <row r="3">
      <c r="A3" s="3" t="inlineStr">
        <is>
          <t>Related Party Transactions [Abstract]</t>
        </is>
      </c>
    </row>
    <row r="4">
      <c r="A4" s="4" t="inlineStr">
        <is>
          <t>Related Party Transaction And Balances</t>
        </is>
      </c>
      <c r="B4" s="4" t="inlineStr">
        <is>
          <t>13
On March 25, 2019, the Company entered into a Grid Loan Agreement (the “Grid Loan”) with VF Hemp. The Grid Loan has a maturity date of March 25, 2022 and bears simple interest at the rate of 8% per annum, calculated monthly. As of September 30, 2021 and December 31, 2020, the Grid Loan balance was $3,385 One of the Company’s employees is related to a member of the Company’s executive management team and received approximately $96 and $84 in salary and benefits during the nine months ended September 30, 2021 and 2020, respectively. During 2020, the Company advanced a loan of $249 to an employee in connection with a relocation at the request of the Company. During the nine months ended September 30, 2021, the employee repaid $124 of the outstanding loan balance. On July 7, 2021, the Company forgave the remaining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 USD ($) $ in Thousands</t>
        </is>
      </c>
      <c r="B1" s="2" t="inlineStr">
        <is>
          <t>Sep. 30, 2021</t>
        </is>
      </c>
      <c r="C1" s="2" t="inlineStr">
        <is>
          <t>Dec. 31, 2020</t>
        </is>
      </c>
    </row>
    <row r="2">
      <c r="A2" s="3" t="inlineStr">
        <is>
          <t>Current assets</t>
        </is>
      </c>
    </row>
    <row r="3">
      <c r="A3" s="4" t="inlineStr">
        <is>
          <t>Cash and cash equivalents</t>
        </is>
      </c>
      <c r="B3" s="6" t="n">
        <v>79199</v>
      </c>
      <c r="C3" s="6" t="n">
        <v>21640</v>
      </c>
    </row>
    <row r="4">
      <c r="A4" s="4" t="inlineStr">
        <is>
          <t>Restricted cash</t>
        </is>
      </c>
      <c r="B4" s="5" t="n">
        <v>5251</v>
      </c>
      <c r="C4" s="5" t="n">
        <v>4039</v>
      </c>
    </row>
    <row r="5">
      <c r="A5" s="4" t="inlineStr">
        <is>
          <t>Trade receivables</t>
        </is>
      </c>
      <c r="B5" s="5" t="n">
        <v>34183</v>
      </c>
      <c r="C5" s="5" t="n">
        <v>23222</v>
      </c>
    </row>
    <row r="6">
      <c r="A6" s="4" t="inlineStr">
        <is>
          <t>Inventories</t>
        </is>
      </c>
      <c r="B6" s="5" t="n">
        <v>53934</v>
      </c>
      <c r="C6" s="5" t="n">
        <v>46599</v>
      </c>
    </row>
    <row r="7">
      <c r="A7" s="4" t="inlineStr">
        <is>
          <t>Other receivables</t>
        </is>
      </c>
      <c r="B7" s="5" t="n">
        <v>957</v>
      </c>
      <c r="C7" s="5" t="n">
        <v>145</v>
      </c>
    </row>
    <row r="8">
      <c r="A8" s="4" t="inlineStr">
        <is>
          <t>Income tax receivable</t>
        </is>
      </c>
      <c r="B8" s="5" t="n">
        <v>21</v>
      </c>
      <c r="C8" s="5" t="n">
        <v>18</v>
      </c>
    </row>
    <row r="9">
      <c r="A9" s="4" t="inlineStr">
        <is>
          <t>Prepaid expenses and deposits</t>
        </is>
      </c>
      <c r="B9" s="5" t="n">
        <v>9708</v>
      </c>
      <c r="C9" s="5" t="n">
        <v>6145</v>
      </c>
    </row>
    <row r="10">
      <c r="A10" s="4" t="inlineStr">
        <is>
          <t>Total current assets</t>
        </is>
      </c>
      <c r="B10" s="5" t="n">
        <v>183253</v>
      </c>
      <c r="C10" s="5" t="n">
        <v>101808</v>
      </c>
    </row>
    <row r="11">
      <c r="A11" s="3" t="inlineStr">
        <is>
          <t>Non-current assets</t>
        </is>
      </c>
    </row>
    <row r="12">
      <c r="A12" s="4" t="inlineStr">
        <is>
          <t>Property, plant and equipment</t>
        </is>
      </c>
      <c r="B12" s="5" t="n">
        <v>196271</v>
      </c>
      <c r="C12" s="5" t="n">
        <v>187020</v>
      </c>
    </row>
    <row r="13">
      <c r="A13" s="4" t="inlineStr">
        <is>
          <t>Investment in minority interests</t>
        </is>
      </c>
      <c r="B13" s="5" t="n">
        <v>2334</v>
      </c>
      <c r="C13" s="5" t="n">
        <v>1226</v>
      </c>
    </row>
    <row r="14">
      <c r="A14" s="4" t="inlineStr">
        <is>
          <t>Note receivable - joint venture</t>
        </is>
      </c>
      <c r="B14" s="5" t="n">
        <v>3385</v>
      </c>
      <c r="C14" s="5" t="n">
        <v>3545</v>
      </c>
    </row>
    <row r="15">
      <c r="A15" s="4" t="inlineStr">
        <is>
          <t>Goodwill</t>
        </is>
      </c>
      <c r="B15" s="5" t="n">
        <v>93356</v>
      </c>
      <c r="C15" s="5" t="n">
        <v>24027</v>
      </c>
    </row>
    <row r="16">
      <c r="A16" s="4" t="inlineStr">
        <is>
          <t>Intangibles</t>
        </is>
      </c>
      <c r="B16" s="5" t="n">
        <v>16833</v>
      </c>
      <c r="C16" s="5" t="n">
        <v>17311</v>
      </c>
    </row>
    <row r="17">
      <c r="A17" s="4" t="inlineStr">
        <is>
          <t>Deferred tax asset</t>
        </is>
      </c>
      <c r="B17" s="5" t="n">
        <v>16575</v>
      </c>
      <c r="C17" s="5" t="n">
        <v>13312</v>
      </c>
    </row>
    <row r="18">
      <c r="A18" s="4" t="inlineStr">
        <is>
          <t>Right-of-use assets</t>
        </is>
      </c>
      <c r="B18" s="5" t="n">
        <v>8019</v>
      </c>
      <c r="C18" s="5" t="n">
        <v>3832</v>
      </c>
    </row>
    <row r="19">
      <c r="A19" s="4" t="inlineStr">
        <is>
          <t>Other assets</t>
        </is>
      </c>
      <c r="B19" s="5" t="n">
        <v>2646</v>
      </c>
      <c r="C19" s="5" t="n">
        <v>1950</v>
      </c>
    </row>
    <row r="20">
      <c r="A20" s="4" t="inlineStr">
        <is>
          <t>Total assets</t>
        </is>
      </c>
      <c r="B20" s="5" t="n">
        <v>522672</v>
      </c>
      <c r="C20" s="5" t="n">
        <v>354031</v>
      </c>
    </row>
    <row r="21">
      <c r="A21" s="3" t="inlineStr">
        <is>
          <t>Current liabilities</t>
        </is>
      </c>
    </row>
    <row r="22">
      <c r="A22" s="4" t="inlineStr">
        <is>
          <t>Line of credit</t>
        </is>
      </c>
      <c r="C22" s="5" t="n">
        <v>2000</v>
      </c>
    </row>
    <row r="23">
      <c r="A23" s="4" t="inlineStr">
        <is>
          <t>Trade payables</t>
        </is>
      </c>
      <c r="B23" s="5" t="n">
        <v>16032</v>
      </c>
      <c r="C23" s="5" t="n">
        <v>15064</v>
      </c>
    </row>
    <row r="24">
      <c r="A24" s="4" t="inlineStr">
        <is>
          <t>Current maturities of long-term debt</t>
        </is>
      </c>
      <c r="B24" s="5" t="n">
        <v>10342</v>
      </c>
      <c r="C24" s="5" t="n">
        <v>10166</v>
      </c>
    </row>
    <row r="25">
      <c r="A25" s="4" t="inlineStr">
        <is>
          <t>Note payable</t>
        </is>
      </c>
      <c r="C25" s="5" t="n">
        <v>15314</v>
      </c>
    </row>
    <row r="26">
      <c r="A26" s="4" t="inlineStr">
        <is>
          <t>Accrued sales taxes</t>
        </is>
      </c>
      <c r="B26" s="5" t="n">
        <v>2107</v>
      </c>
    </row>
    <row r="27">
      <c r="A27" s="4" t="inlineStr">
        <is>
          <t>Accrued loyalty program</t>
        </is>
      </c>
      <c r="B27" s="5" t="n">
        <v>2363</v>
      </c>
    </row>
    <row r="28">
      <c r="A28" s="4" t="inlineStr">
        <is>
          <t>Accrued liabilities</t>
        </is>
      </c>
      <c r="B28" s="5" t="n">
        <v>22328</v>
      </c>
      <c r="C28" s="5" t="n">
        <v>22438</v>
      </c>
    </row>
    <row r="29">
      <c r="A29" s="4" t="inlineStr">
        <is>
          <t>Lease liabilities - current</t>
        </is>
      </c>
      <c r="B29" s="5" t="n">
        <v>1056</v>
      </c>
      <c r="C29" s="5" t="n">
        <v>1134</v>
      </c>
    </row>
    <row r="30">
      <c r="A30" s="4" t="inlineStr">
        <is>
          <t>Income tax payable</t>
        </is>
      </c>
      <c r="B30" s="5" t="n">
        <v>2270</v>
      </c>
      <c r="C30" s="5" t="n">
        <v>4523</v>
      </c>
    </row>
    <row r="31">
      <c r="A31" s="4" t="inlineStr">
        <is>
          <t>Other current liabilities</t>
        </is>
      </c>
      <c r="B31" s="5" t="n">
        <v>2524</v>
      </c>
      <c r="C31" s="5" t="n">
        <v>1641</v>
      </c>
    </row>
    <row r="32">
      <c r="A32" s="4" t="inlineStr">
        <is>
          <t>Total current liabilities</t>
        </is>
      </c>
      <c r="B32" s="5" t="n">
        <v>59022</v>
      </c>
      <c r="C32" s="5" t="n">
        <v>72280</v>
      </c>
    </row>
    <row r="33">
      <c r="A33" s="3" t="inlineStr">
        <is>
          <t>Non-current liabilities</t>
        </is>
      </c>
    </row>
    <row r="34">
      <c r="A34" s="4" t="inlineStr">
        <is>
          <t>Long-term debt</t>
        </is>
      </c>
      <c r="B34" s="5" t="n">
        <v>52723</v>
      </c>
      <c r="C34" s="5" t="n">
        <v>53913</v>
      </c>
    </row>
    <row r="35">
      <c r="A35" s="4" t="inlineStr">
        <is>
          <t>Deferred tax liability</t>
        </is>
      </c>
      <c r="B35" s="5" t="n">
        <v>19002</v>
      </c>
      <c r="C35" s="5" t="n">
        <v>18059</v>
      </c>
    </row>
    <row r="36">
      <c r="A36" s="4" t="inlineStr">
        <is>
          <t>Lease liabilities - non-current</t>
        </is>
      </c>
      <c r="B36" s="5" t="n">
        <v>7044</v>
      </c>
      <c r="C36" s="5" t="n">
        <v>2863</v>
      </c>
    </row>
    <row r="37">
      <c r="A37" s="4" t="inlineStr">
        <is>
          <t>Other liabilities</t>
        </is>
      </c>
      <c r="B37" s="5" t="n">
        <v>1904</v>
      </c>
      <c r="C37" s="5" t="n">
        <v>1633</v>
      </c>
    </row>
    <row r="38">
      <c r="A38" s="4" t="inlineStr">
        <is>
          <t>Total liabilities</t>
        </is>
      </c>
      <c r="B38" s="5" t="n">
        <v>139695</v>
      </c>
      <c r="C38" s="5" t="n">
        <v>148748</v>
      </c>
    </row>
    <row r="39">
      <c r="A39" s="4" t="inlineStr">
        <is>
          <t>Commitments and contingencies (note 18)</t>
        </is>
      </c>
      <c r="B39" s="4" t="inlineStr">
        <is>
          <t xml:space="preserve"> </t>
        </is>
      </c>
      <c r="C39" s="4" t="inlineStr">
        <is>
          <t xml:space="preserve"> </t>
        </is>
      </c>
    </row>
    <row r="40">
      <c r="A40" s="3" t="inlineStr">
        <is>
          <t>SHAREHOLDERS’ EQUITY</t>
        </is>
      </c>
    </row>
    <row r="41">
      <c r="A41" s="4" t="inlineStr">
        <is>
          <t>Common stock, no par value per share - unlimited shares authorized; 86,241,701 shares issued and 85,705,649 shares outstanding at September 30, 2021, and 66,911,811 shares issued and outstanding at December 31, 2020.</t>
        </is>
      </c>
      <c r="B41" s="5" t="n">
        <v>344269</v>
      </c>
      <c r="C41" s="5" t="n">
        <v>145668</v>
      </c>
    </row>
    <row r="42">
      <c r="A42" s="4" t="inlineStr">
        <is>
          <t>Additional paid in capital</t>
        </is>
      </c>
      <c r="B42" s="5" t="n">
        <v>7541</v>
      </c>
      <c r="C42" s="5" t="n">
        <v>17502</v>
      </c>
    </row>
    <row r="43">
      <c r="A43" s="4" t="inlineStr">
        <is>
          <t>Accumulated other comprehensive income</t>
        </is>
      </c>
      <c r="B43" s="5" t="n">
        <v>6463</v>
      </c>
      <c r="C43" s="5" t="n">
        <v>6255</v>
      </c>
    </row>
    <row r="44">
      <c r="A44" s="4" t="inlineStr">
        <is>
          <t>Retained earnings</t>
        </is>
      </c>
      <c r="B44" s="5" t="n">
        <v>24704</v>
      </c>
      <c r="C44" s="5" t="n">
        <v>35858</v>
      </c>
    </row>
    <row r="45">
      <c r="A45" s="4" t="inlineStr">
        <is>
          <t>Total shareholders’ equity</t>
        </is>
      </c>
      <c r="B45" s="5" t="n">
        <v>382977</v>
      </c>
      <c r="C45" s="5" t="n">
        <v>205283</v>
      </c>
    </row>
    <row r="46">
      <c r="A46" s="4" t="inlineStr">
        <is>
          <t>Total liabilities and shareholders’ equity</t>
        </is>
      </c>
      <c r="B46" s="6" t="n">
        <v>522672</v>
      </c>
      <c r="C46" s="6" t="n">
        <v>354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4
A provision for income taxes is recognized based on management’s best estimate of the weighted average annual income tax rate expected for the full financial year. The estimated average annual rate used for the nine months ended September 30, 2021 and September 30, 2020 was 22% and 24%, respectively. For the three months ended September 30, 2021 and 2020, there was a provision of income taxes of $1,077 and $336, respectively. There was a recovery of income taxes of $2,543 and 607 for the nine months ended September 30, 2021 and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1</t>
        </is>
      </c>
    </row>
    <row r="3">
      <c r="A3" s="3" t="inlineStr">
        <is>
          <t>Segment Reporting [Abstract]</t>
        </is>
      </c>
    </row>
    <row r="4">
      <c r="A4" s="4" t="inlineStr">
        <is>
          <t>Segment and Geographic Information</t>
        </is>
      </c>
      <c r="B4" s="4" t="inlineStr">
        <is>
          <t>1 5
Segment reporting is prepared on the same basis that the Company’s Chief Executive Officer, who is the Company’s Chief Operating Decision Maker, manages the business, makes operating decisions and assesses performance. Management has determined that the Company operates in four segments. The Company’s four segments include Produce, Cannabis-Canada, Cannabis-U.S. and Energy. The Produce segment produces, markets and sells premium quality tomatoes, bell peppers and cucumbers. The Cannabis-Canada segment produces and supplies cannabis products to be sold to other licensed providers and provincial governments across Canada and internationally. The Cannabis-U.S segment develops and sells high-quality, CBD-based health and wellness products including ingestible, edible and topical applications. The Energy business produces power that it sells pursuant to a long-term contract to its one customer. The Company’s primary operations are in the United States and Canada. Segment information is summarized below:
Three months ended September 30,
Nine months ended September 30,
2021
2020
2021
2020
Sales
Produce
$
41,035
$
42,939
$
121,441
$
122,356
Cannabis - Canada
27,393
—
69,614
—
Cannabis - United States
3,838
—
3,838
—
Energy
176
98
319
366
$
72,442
$
43,037
$
195,212
$
122,722
Gross margin
Produce
$
2,052
$
5,828
$
(1,045
)
$
10,494
Cannabis - Canada
13,149
—
25,181
—
Cannabis - United States
2,607
—
2,607
—
Energy
(59
)
(209
)
(1,422
)
(581
)
$
17,749
$
5,619
$
25,321
$
9,9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1</t>
        </is>
      </c>
    </row>
    <row r="3">
      <c r="A3" s="3" t="inlineStr">
        <is>
          <t>Earnings Per Share [Abstract]</t>
        </is>
      </c>
    </row>
    <row r="4">
      <c r="A4" s="4" t="inlineStr">
        <is>
          <t>Income (Loss) Per Share</t>
        </is>
      </c>
      <c r="B4" s="4" t="inlineStr">
        <is>
          <t>16
Basic and diluted net income (loss) per common share is calculated as follows:
Three months ended September 30,
Nine months ended September 30,
2021
2020
2021
2020
Numerator:
Net income (loss)
$
745
$
520
$
(11,154
)
$
4,591
Denominator:
Weighted average number of common shares - basic
84,823
58,536
80,671
55,946
Effect of dilutive securities- share-based employee options and awards
2,087
1,904
—
1,832
Weighted average number of common shares - diluted
86,910
60,440
80,671
57,778
Antidilutive options and awards
999
865
389
865
Net income (loss) per ordinary share:
Basic
$
0.01
$
0.01
$
(0.14
)
$
0.08
Diluted
$
0.01
$
0.01
$
(0.14
)
$
0.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 and Share Based Compensation</t>
        </is>
      </c>
      <c r="B1" s="2" t="inlineStr">
        <is>
          <t>9 Months Ended</t>
        </is>
      </c>
    </row>
    <row r="2">
      <c r="B2" s="2" t="inlineStr">
        <is>
          <t>Sep. 30, 2021</t>
        </is>
      </c>
    </row>
    <row r="3">
      <c r="A3" s="3" t="inlineStr">
        <is>
          <t>Disclosure Of Compensation Related Costs Sharebased Payments [Abstract]</t>
        </is>
      </c>
    </row>
    <row r="4">
      <c r="A4" s="4" t="inlineStr">
        <is>
          <t>Shareholders' Equity and Share Based Compensation</t>
        </is>
      </c>
      <c r="B4" s="4" t="inlineStr">
        <is>
          <t>1 7
On August 16, 2021, the Company acquired Balanced Health. Under the terms of the Acquisition Agreement, 4,707,113 common shares of the Company were issued to the owners of Balanced Health as part of the consideration. On May 21, 2021, the Company announced that the Toronto Stock Exchange (“TSX”) had accepted a notice filed by the Company of its intention to make a normal course issuer bid (“NCIB”). The NCIB notice provides that Village Farms may, during the 12-month period commencing On September 10, 2020, the Company sold 9,396,226 units through a registered direct offering. Each unit that was sold consisted of one common share of the Company and one-half (0.5) of a warrant to purchase a common share of the Company at a price of $5.80. On March 10, 2021, the warrants became exercisable and will expire on September 10, 2025. As of September 30, 2021, 3,188,680 of the warrants have been exercised. Share-based compensation expense for the three and nine months ended September 30, 2021 was $1,820 and $5,705, respectively, and $472 and $1,329 for the three and nine months ended September 30, 2020, respectively. Stock option activity for the nine months ended September 30, 2021 was as follows:
Number of Options
Weighted Average Exercise Price
Weighted Average Remaining Contractual Term (years)
Aggregate Intrinsic Value
Outstanding at January 1, 2021
3,067,322
C$
6.91
6.82
$
20,051
Granted
220,300
C$
12.17
9.49
$
—
Exercised
(177,000
)
C$
1.34
1.14
$
—
Outstanding at September 30, 2021
3,110,622
C$
7.60
6.36
$
13,035
Exercisable at September 30, 2021
2,069,329
C$
6.19
5.16
$
11,305
Performance-based shares activity for the nine months ended September 30, 2021 was as follows:
Number of Performance-based Restricted Share Units
Weighted Average Grant Date Fair Value
Outstanding at January 1, 2021
869,000
C$
7.51
Received
(370,000
)
C$
6.94
Outstanding at September 30, 2021
499,000
C$
7.93
Exercisable at September 30, 2021
114,000
C$
7.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8
In the normal course of business, the Company and its subsidiaries may become defendants in certain employment claims and other litigation. The Company records a liability when it is probable that a loss has been incurred and the amount can be reasonably estimated. The Company is not involved in any legal proceedings other than routine litigation arising in the normal course of business, none of which the Company believes will have a material adverse effect on the Company’s business, financial condition or results of the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 Current</t>
        </is>
      </c>
      <c r="B4" s="4" t="inlineStr">
        <is>
          <t>Inventories consisted of the following:
Classification
September 30, 2021
December 31, 2020
Cannabis:
Raw materials
$
9,340
$
13,168
Work-in-process
3,591
2,971
Finished goods
18,003
13,722
Packaging
5,205
2,360
Produce and Energy:
Crop inventory
15,669
13,441
Purchased produce inventory
1,997
810
Spare parts inventory
129
127
Inventory
$
53,934
$
46,5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ummary of Property, Plant and Equipment</t>
        </is>
      </c>
      <c r="B4" s="4" t="inlineStr">
        <is>
          <t>Property, plant and equipment consisted of the following:
Classification
September 30, 2021
December 31, 2020
Land
$
13,922
$
13,895
Leasehold and land improvements
5,118
4,154
Buildings
151,989
142,060
Machinery and equipment
77,568
69,390
Construction in progress
49,955
49,512
Less: Accumulated depreciation
(102,281
)
(91,991
)
Property, plant and equipment, net
$
196,271
$
187,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9 Months Ended</t>
        </is>
      </c>
    </row>
    <row r="2">
      <c r="B2" s="2" t="inlineStr">
        <is>
          <t>Sep. 30, 2021</t>
        </is>
      </c>
    </row>
    <row r="3">
      <c r="A3" s="3" t="inlineStr">
        <is>
          <t>Goodwill And Intangible Assets Disclosure [Abstract]</t>
        </is>
      </c>
    </row>
    <row r="4">
      <c r="A4" s="4" t="inlineStr">
        <is>
          <t>Schedule of Acquired Intangible Assets</t>
        </is>
      </c>
      <c r="B4" s="4" t="inlineStr">
        <is>
          <t>Intangibles consisted of the following:
Classification
September 30, 2021
December 31, 2020
Licenses
$
12,824
$
12,870
Branding
3,697
3,688
Computer Software
947
945
Other
144
—
Less: Accumulated amortization
(779
)
(192
)
Intangibles, net
$
16,833
$
17,311</t>
        </is>
      </c>
    </row>
    <row r="5">
      <c r="A5" s="4" t="inlineStr">
        <is>
          <t>Schedule of Expected Future Amortization Expense for Definite-Lived Intangible Assets</t>
        </is>
      </c>
      <c r="B5" s="4" t="inlineStr">
        <is>
          <t>The expected future amortization expense for definite-lived intangible assets as of September 30, 2021 was as follows:
Fiscal period
Remainder of 2021
$
197
2022
786
2023
780
2024
780
2025
688
Thereafter
9,761
Intangibles, net
$
12,9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lease related expenses</t>
        </is>
      </c>
      <c r="B4" s="4" t="inlineStr">
        <is>
          <t xml:space="preserve">The components of lease related expenses are as follows:
Three months ended September 30,
Nine months ended September 30,
2021
2020
2021
2020
Operating lease expense (a)
$
757
$
533
$
2,020
$
1,649
Finance lease expense:
Amortization of right-of-use assets
$
4
$
12
$
21
$
51
Interest on lease liabilities
—
1
1
3
Total finance lease expense
$
4
$
13
$
22
$
54
(a)
Includes short-term lease costs of $194 and $275 for the three months ended September 30, 2021 and 2020, respectively, and $497 and $315 for the nine months ended September 30, 2021 and 2020, respectively. </t>
        </is>
      </c>
    </row>
    <row r="5">
      <c r="A5" s="4" t="inlineStr">
        <is>
          <t>Schedule includes other information about leases</t>
        </is>
      </c>
      <c r="B5" s="4" t="inlineStr">
        <is>
          <t>Cash paid for amounts included in the measurement of lease liabilities:
Three months ended September 30,
Nine months ended September 30,
2021
2020
2021
2020
Operating cash flows from operating leases
$
122
$
308
$
376
$
935
Operating cash flows from finance leases
$
-
$
1
$
1
$
3
Finance cash flows from finance leases
$
227
$
12
$
537
$
51
September 30, 2021
Weighted average remaining lease term:
Operating leases
6.5
Finance leases
0.9
Weighted average discount rate:
Operating leases
8.43%
Finance leases
6.25%</t>
        </is>
      </c>
    </row>
    <row r="6">
      <c r="A6" s="4" t="inlineStr">
        <is>
          <t>Summary of maturities of lease liabilities</t>
        </is>
      </c>
      <c r="B6" s="4" t="inlineStr">
        <is>
          <t>Maturities of lease liabilities are as follows:
Operating leases
Finance leases
Remainder of 2021
$
583
$
5
2022
2,137
9
2023
1,900
—
2024
1,386
—
2025
1,145
—
Thereafter
4,348
—
Undiscounted lease cash flow commitments
11,499
14
Reconciling impact from discounting
(3,411
)
(2
)
Lease liabilities on consolidated statement of financial position as of September 30, 2021
$
8,088
$
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ure Sunfarms Acquisitions (Tables)</t>
        </is>
      </c>
      <c r="B1" s="2" t="inlineStr">
        <is>
          <t>9 Months Ended</t>
        </is>
      </c>
    </row>
    <row r="2">
      <c r="B2" s="2" t="inlineStr">
        <is>
          <t>Sep. 30, 2021</t>
        </is>
      </c>
    </row>
    <row r="3">
      <c r="A3" s="4" t="inlineStr">
        <is>
          <t>Pure Sunfarms [Member]</t>
        </is>
      </c>
    </row>
    <row r="4">
      <c r="A4" s="4" t="inlineStr">
        <is>
          <t>Business Acquisitions Purchase Price Allocation To Assets Acquired And Liabilities Assumed</t>
        </is>
      </c>
      <c r="B4" s="4" t="inlineStr">
        <is>
          <t>The following table shows the allocation of the purchase price to assets acquired and liabilities assumed, based on estimates of fair value, including a summary of the identifiable classes of consideration transferred, and amounts by category of assets acquired and liabilities assumed at the acquisition date:
Consideration paid
Shares
Share Price
Amount
Cash
$
45,259
Promissory note
15,011
Shareholder loan
4,529
Promissory note owed to PSF from Emerald
439
Due to related party
61
Fair value of previously held investment shares held by Village Farms
52,569,197
$
1.767
92,881
Total fair value of consideration
$
158,180
November 2, 2020
ASSETS
Cash and cash equivalents
$
10,860
Trade receivables, net
10,553
Inventories
32,393
Prepaid expenses and deposits
3,572
Property, plant and equipment
122,831
Goodwill
23,095
Intangibles
16,670
Total assets
219,974
LIABILITIES
Trade payables
3,849
Accrued liabilities
13,062
Income taxes payable
2,173
Current maturities of long-term debt
2,306
Deferred revenue
77
Long-term debt
23,903
Deferred tax liabilities
16,424
Total liabilities
61,794
Net assets acquired
158,180
Summarized financial information of Pure Sunfarms:
Three months ended September 30,
Nine months ended September 30,
2021
2020
2021
2020
Sales
$
27,393
$
17,048
$
69,614
$
39,571
Cost of sales*
(14,244
)
(11,154
)
(44,433
)
(23,678
)
Gross Margin
13,149
5,894
25,181
15,893
Selling, general and administrative expenses
(5,510
)
(2,447
)
(15,131
)
(6,731
)
Income from operations
7,639
3,447
10,050
9,162
Interest expense, net
(563
)
(386
)
(1,362
)
(734
)
Foreign exchange (loss) gain
105
(56
)
(131
)
(207
)
Loss on disposal
—
—
(40
)
—
Other income, net**
131
(131
)
(188
)
4,202
Income before taxes
7,312
2,874
8,329
12,423
Provision for income taxes
(2,024
)
(417
)
(2,654
)
(3,012
)
Net income
$
5,288
$
2,457
$
5,675
$
9,4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Parenthetical) - $ / shares</t>
        </is>
      </c>
      <c r="B1" s="2" t="inlineStr">
        <is>
          <t>Sep. 30, 2021</t>
        </is>
      </c>
      <c r="C1" s="2" t="inlineStr">
        <is>
          <t>Dec. 31, 2020</t>
        </is>
      </c>
    </row>
    <row r="2">
      <c r="A2" s="3" t="inlineStr">
        <is>
          <t>Assets [Abstract]</t>
        </is>
      </c>
    </row>
    <row r="3">
      <c r="A3" s="4" t="inlineStr">
        <is>
          <t>Common stock, no par value</t>
        </is>
      </c>
      <c r="B3" s="4" t="inlineStr">
        <is>
          <t xml:space="preserve"> </t>
        </is>
      </c>
      <c r="C3" s="4" t="inlineStr">
        <is>
          <t xml:space="preserve"> </t>
        </is>
      </c>
    </row>
    <row r="4">
      <c r="A4" s="4" t="inlineStr">
        <is>
          <t>Common Stock, Shares, Issued</t>
        </is>
      </c>
      <c r="B4" s="5" t="n">
        <v>86241701</v>
      </c>
      <c r="C4" s="5" t="n">
        <v>66911811</v>
      </c>
    </row>
    <row r="5">
      <c r="A5" s="4" t="inlineStr">
        <is>
          <t>Common Stock, Shares, Outstanding</t>
        </is>
      </c>
      <c r="B5" s="5" t="n">
        <v>85705649</v>
      </c>
      <c r="C5" s="5" t="n">
        <v>66911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d Health Botanical Acquisition (Tables) - Balanced Health Botanicals</t>
        </is>
      </c>
      <c r="B1" s="2" t="inlineStr">
        <is>
          <t>9 Months Ended</t>
        </is>
      </c>
    </row>
    <row r="2">
      <c r="B2" s="2" t="inlineStr">
        <is>
          <t>Sep. 30, 2021</t>
        </is>
      </c>
    </row>
    <row r="3">
      <c r="A3" s="4" t="inlineStr">
        <is>
          <t>Business Acquisitions Purchase Price Allocation To Assets Acquired And Liabilities Assumed</t>
        </is>
      </c>
      <c r="B3" s="4" t="inlineStr">
        <is>
          <t>The following table shows the preliminary allocation of the purchase price to assets acquired and liabilities assumed, based on estimates of fair value, including a summary of the identifiable classes of consideration transferred, and amounts by category of assets acquired and liabilities assumed at the acquisition date:
Consideration paid
Shares
Share Price
Amount
Cash
$
30,000
Village Farms common shares issued
4,707,113
$
8.87
41,752
Working capital adjustment
$
192
Total fair value of consideration
$
71,944
August 16, 2021
ASSETS
Cash and cash equivalents
$
4,056
Trade and other receivables, net
1,030
Inventories
1,796
Prepaid expenses and deposits
667
Property, plant and equipment
1,900
Right-of-use asset
5,099
Goodwill
69,269
Intangibles
144
Other assets
362
Total assets
84,323
LIABILITIES
Trade payables
672
Accrued liabilities
5,974
Deferred revenue
192
Lease liability
5,541
Total liabilities
12,379
Net assets acquired
71,944</t>
        </is>
      </c>
    </row>
    <row r="4">
      <c r="A4" s="4" t="inlineStr">
        <is>
          <t>Business Acquisition, Pro Forma Information</t>
        </is>
      </c>
      <c r="B4" s="4" t="inlineStr">
        <is>
          <t>The following unaudited pro forma financial information presents the Company’s consolidated results assuming the Balanced Health Acquisition occurred on January 1, 2020.
Three months ended September 30,
Nine months ended September 30,
2021
2020
2021
2020
Sales
$
75,872
$
51,518
$
214,060
$
150,283
Net income
$
2,376
$
(134)
$
(6,816)
$
2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s And Minority Interests (Tables) - Village Fields Hemp USA LLC [Member]</t>
        </is>
      </c>
      <c r="B1" s="2" t="inlineStr">
        <is>
          <t>9 Months Ended</t>
        </is>
      </c>
    </row>
    <row r="2">
      <c r="B2" s="2" t="inlineStr">
        <is>
          <t>Sep. 30, 2021</t>
        </is>
      </c>
    </row>
    <row r="3">
      <c r="A3" s="3" t="inlineStr">
        <is>
          <t>Schedule Of Equity Method Investments [Line Items]</t>
        </is>
      </c>
    </row>
    <row r="4">
      <c r="A4" s="4" t="inlineStr">
        <is>
          <t>Summary of company share of the joint venture</t>
        </is>
      </c>
      <c r="B4" s="4" t="inlineStr">
        <is>
          <t>The Company’s share of the joint venture consisted of the following:
Balance, January 1, 2020
$
—
Share of net loss
(552
)
Losses applied against joint venture note receivable
552
Balance, December 31, 2020
$
—
Balance, January 1, 2021
$
—
Share of net loss
(175
)
Losses applied against joint venture note receivable
175
Balance, September 30, 2021
$
—</t>
        </is>
      </c>
    </row>
    <row r="5">
      <c r="A5" s="4" t="inlineStr">
        <is>
          <t>Summary of summarized financial information</t>
        </is>
      </c>
      <c r="B5" s="4" t="inlineStr">
        <is>
          <t>Summarized financial information of VF Hemp:
September 30, 2021
December 31, 2020
Current assets
Inventory
$
4,035
$
4,035
Other current assets
189
302
Non-current assets
857
937
Current liabilities
(1,529
)
(1,472
)
Non-current liabilities
(13,715
)
(13,697
)
Net assets
$
(10,163
)
$
(9,895
)
Reconciliation of net assets:
Accumulated retained earnings
$
(9,905
)
$
(3,791
)
Net loss
(268
)
(6,114
)
Contributions from joint venture partners
10
10
Net assets
$
(10,163
)
$
(9,8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September 30, 2021
December 31, 2020
Term Loan - ("FCC Loan") - repayable by monthly principle of payments of $164 and accrued interest at a rate of 3.691%; matures April 1, 2025
$
27,214
$
28,690
Term Loan - VFCE: CA$3.0M - non-revolving fixed rate loan with fixed interest rate of 4.98%; matures June 2023
595
797
Advance on term loan - VFCE: CA$250 - repayable in monthly installments of principle plus interest rate of CA$ prime rate plus 200 basis points - paid in full June 2021
—
69
Term Loan - Pure Sunfarms - CA$19.0M - Canadian prime interest rate plus an applicable margin, repayable in quarterly payments equal to 2.50% of the outstanding principal amount, interest rate of 4.95%; matures February, 2024
12,177
13,385
Term loan - Pure Sunfarms - CA$25.0 - Canadian prime interest rate plus an applicable margin, repayable in quarterly payments equal to 2.50% of the outstanding principal amount starting June 30, 2021, interest rate of 4.95%; matures February 2024
18,169
16,535
BDC Facility - Pure Sunfarms - non-revolving demand loan at prime interest plus 3.75%, matures December 31, 2031
4,910
4,905
Unamortized deferred financing fees
—
(302
)
Total
$
63,065
$
64,079</t>
        </is>
      </c>
    </row>
    <row r="5">
      <c r="A5" s="4" t="inlineStr">
        <is>
          <t>Schedule of maturities of long term debt</t>
        </is>
      </c>
      <c r="B5" s="4" t="inlineStr">
        <is>
          <t>The aggregate annual maturities of long-term debt for the remainder of 2021 and thereafter are as follows:
Remainder of 2021
$
1,920
2022
7,884
2023
7,534
2024
26,052
2025
22,278
Thereafter
3,491
Total
$
69,1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Information (Tables)</t>
        </is>
      </c>
      <c r="B1" s="2" t="inlineStr">
        <is>
          <t>9 Months Ended</t>
        </is>
      </c>
    </row>
    <row r="2">
      <c r="B2" s="2" t="inlineStr">
        <is>
          <t>Sep. 30, 2021</t>
        </is>
      </c>
    </row>
    <row r="3">
      <c r="A3" s="3" t="inlineStr">
        <is>
          <t>Segment Reporting [Abstract]</t>
        </is>
      </c>
    </row>
    <row r="4">
      <c r="A4" s="4" t="inlineStr">
        <is>
          <t>Summary of Net Sales by the Countries and Business</t>
        </is>
      </c>
      <c r="B4" s="4" t="inlineStr">
        <is>
          <t>The Company’s primary operations are in the United States and Canada. Segment information is summarized below:
Three months ended September 30,
Nine months ended September 30,
2021
2020
2021
2020
Sales
Produce
$
41,035
$
42,939
$
121,441
$
122,356
Cannabis - Canada
27,393
—
69,614
—
Cannabis - United States
3,838
—
3,838
—
Energy
176
98
319
366
$
72,442
$
43,037
$
195,212
$
122,722
Gross margin
Produce
$
2,052
$
5,828
$
(1,045
)
$
10,494
Cannabis - Canada
13,149
—
25,181
—
Cannabis - United States
2,607
—
2,607
—
Energy
(59
)
(209
)
(1,422
)
(581
)
$
17,749
$
5,619
$
25,321
$
9,9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Loss) Per Share (Tables)</t>
        </is>
      </c>
      <c r="B1" s="2" t="inlineStr">
        <is>
          <t>9 Months Ended</t>
        </is>
      </c>
    </row>
    <row r="2">
      <c r="B2" s="2" t="inlineStr">
        <is>
          <t>Sep. 30, 2021</t>
        </is>
      </c>
    </row>
    <row r="3">
      <c r="A3" s="3" t="inlineStr">
        <is>
          <t>Income Per Share [Abstract]</t>
        </is>
      </c>
    </row>
    <row r="4">
      <c r="A4" s="4" t="inlineStr">
        <is>
          <t>Summary of Basic and Diluted Net Income (Loss) per Common Share</t>
        </is>
      </c>
      <c r="B4" s="4" t="inlineStr">
        <is>
          <t>Basic and diluted net income (loss) per common share is calculated as follows:
Three months ended September 30,
Nine months ended September 30,
2021
2020
2021
2020
Numerator:
Net income (loss)
$
745
$
520
$
(11,154
)
$
4,591
Denominator:
Weighted average number of common shares - basic
84,823
58,536
80,671
55,946
Effect of dilutive securities- share-based employee options and awards
2,087
1,904
—
1,832
Weighted average number of common shares - diluted
86,910
60,440
80,671
57,778
Antidilutive options and awards
999
865
389
865
Net income (loss) per ordinary share:
Basic
$
0.01
$
0.01
$
(0.14
)
$
0.08
Diluted
$
0.01
$
0.01
$
(0.14
)
$
0.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holders' Equity and Share 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fair value of stock option valuation assumptions</t>
        </is>
      </c>
      <c r="B4" s="4" t="inlineStr">
        <is>
          <t>Stock option activity for the nine months ended September 30, 2021 was as follows:
Number of Options
Weighted Average Exercise Price
Weighted Average Remaining Contractual Term (years)
Aggregate Intrinsic Value
Outstanding at January 1, 2021
3,067,322
C$
6.91
6.82
$
20,051
Granted
220,300
C$
12.17
9.49
$
—
Exercised
(177,000
)
C$
1.34
1.14
$
—
Outstanding at September 30, 2021
3,110,622
C$
7.60
6.36
$
13,035
Exercisable at September 30, 2021
2,069,329
C$
6.19
5.16
$
11,305</t>
        </is>
      </c>
    </row>
    <row r="5">
      <c r="A5" s="4" t="inlineStr">
        <is>
          <t>Summary of non-vested performance-based restricted share units</t>
        </is>
      </c>
      <c r="B5" s="4" t="inlineStr">
        <is>
          <t>Performance-based shares activity for the nine months ended September 30, 2021 was as follows:
Number of Performance-based Restricted Share Units
Weighted Average Grant Date Fair Value
Outstanding at January 1, 2021
869,000
C$
7.51
Received
(370,000
)
C$
6.94
Outstanding at September 30, 2021
499,000
C$
7.93
Exercisable at September 30, 2021
114,000
C$
7.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Nature of Operations - Additional Information (Detail)</t>
        </is>
      </c>
      <c r="B1" s="2" t="inlineStr">
        <is>
          <t>Sep. 30, 2021</t>
        </is>
      </c>
    </row>
    <row r="2">
      <c r="A2" s="4" t="inlineStr">
        <is>
          <t>Village Fields Hemp USA LLC VF Hemp [Member]</t>
        </is>
      </c>
    </row>
    <row r="3">
      <c r="A3" s="3" t="inlineStr">
        <is>
          <t>Nature Of Operations [Line Items]</t>
        </is>
      </c>
    </row>
    <row r="4">
      <c r="A4" s="4" t="inlineStr">
        <is>
          <t>Equity ownership percentage</t>
        </is>
      </c>
      <c r="B4" s="4" t="inlineStr">
        <is>
          <t>6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Summary of Inventory Current (Detail) - USD ($) $ in Thousands</t>
        </is>
      </c>
      <c r="B1" s="2" t="inlineStr">
        <is>
          <t>Sep. 30, 2021</t>
        </is>
      </c>
      <c r="C1" s="2" t="inlineStr">
        <is>
          <t>Dec. 31, 2020</t>
        </is>
      </c>
    </row>
    <row r="2">
      <c r="A2" s="3" t="inlineStr">
        <is>
          <t>Inventory [Line Items]</t>
        </is>
      </c>
    </row>
    <row r="3">
      <c r="A3" s="4" t="inlineStr">
        <is>
          <t>Inventories</t>
        </is>
      </c>
      <c r="B3" s="6" t="n">
        <v>53934</v>
      </c>
      <c r="C3" s="6" t="n">
        <v>46599</v>
      </c>
    </row>
    <row r="4">
      <c r="A4" s="4" t="inlineStr">
        <is>
          <t>Raw Materials | Cannabis Business [Member]</t>
        </is>
      </c>
    </row>
    <row r="5">
      <c r="A5" s="3" t="inlineStr">
        <is>
          <t>Inventory [Line Items]</t>
        </is>
      </c>
    </row>
    <row r="6">
      <c r="A6" s="4" t="inlineStr">
        <is>
          <t>Inventories</t>
        </is>
      </c>
      <c r="B6" s="5" t="n">
        <v>9340</v>
      </c>
      <c r="C6" s="5" t="n">
        <v>13168</v>
      </c>
    </row>
    <row r="7">
      <c r="A7" s="4" t="inlineStr">
        <is>
          <t>Work-In-Process | Cannabis Business [Member]</t>
        </is>
      </c>
    </row>
    <row r="8">
      <c r="A8" s="3" t="inlineStr">
        <is>
          <t>Inventory [Line Items]</t>
        </is>
      </c>
    </row>
    <row r="9">
      <c r="A9" s="4" t="inlineStr">
        <is>
          <t>Inventories</t>
        </is>
      </c>
      <c r="B9" s="5" t="n">
        <v>3591</v>
      </c>
      <c r="C9" s="5" t="n">
        <v>2971</v>
      </c>
    </row>
    <row r="10">
      <c r="A10" s="4" t="inlineStr">
        <is>
          <t>Finished Goods | Cannabis Business [Member]</t>
        </is>
      </c>
    </row>
    <row r="11">
      <c r="A11" s="3" t="inlineStr">
        <is>
          <t>Inventory [Line Items]</t>
        </is>
      </c>
    </row>
    <row r="12">
      <c r="A12" s="4" t="inlineStr">
        <is>
          <t>Inventories</t>
        </is>
      </c>
      <c r="B12" s="5" t="n">
        <v>18003</v>
      </c>
      <c r="C12" s="5" t="n">
        <v>13722</v>
      </c>
    </row>
    <row r="13">
      <c r="A13" s="4" t="inlineStr">
        <is>
          <t>Packaging | Cannabis Business [Member]</t>
        </is>
      </c>
    </row>
    <row r="14">
      <c r="A14" s="3" t="inlineStr">
        <is>
          <t>Inventory [Line Items]</t>
        </is>
      </c>
    </row>
    <row r="15">
      <c r="A15" s="4" t="inlineStr">
        <is>
          <t>Inventories</t>
        </is>
      </c>
      <c r="B15" s="5" t="n">
        <v>5205</v>
      </c>
      <c r="C15" s="5" t="n">
        <v>2360</v>
      </c>
    </row>
    <row r="16">
      <c r="A16" s="4" t="inlineStr">
        <is>
          <t>Crop Inventory [Member] | Produce And Energy</t>
        </is>
      </c>
    </row>
    <row r="17">
      <c r="A17" s="3" t="inlineStr">
        <is>
          <t>Inventory [Line Items]</t>
        </is>
      </c>
    </row>
    <row r="18">
      <c r="A18" s="4" t="inlineStr">
        <is>
          <t>Inventories</t>
        </is>
      </c>
      <c r="B18" s="5" t="n">
        <v>15669</v>
      </c>
      <c r="C18" s="5" t="n">
        <v>13441</v>
      </c>
    </row>
    <row r="19">
      <c r="A19" s="4" t="inlineStr">
        <is>
          <t>Purchased Produce [Member] | Produce And Energy</t>
        </is>
      </c>
    </row>
    <row r="20">
      <c r="A20" s="3" t="inlineStr">
        <is>
          <t>Inventory [Line Items]</t>
        </is>
      </c>
    </row>
    <row r="21">
      <c r="A21" s="4" t="inlineStr">
        <is>
          <t>Inventories</t>
        </is>
      </c>
      <c r="B21" s="5" t="n">
        <v>1997</v>
      </c>
      <c r="C21" s="5" t="n">
        <v>810</v>
      </c>
    </row>
    <row r="22">
      <c r="A22" s="4" t="inlineStr">
        <is>
          <t>Spare Parts Inventory [Member] | Produce And Energy</t>
        </is>
      </c>
    </row>
    <row r="23">
      <c r="A23" s="3" t="inlineStr">
        <is>
          <t>Inventory [Line Items]</t>
        </is>
      </c>
    </row>
    <row r="24">
      <c r="A24" s="4" t="inlineStr">
        <is>
          <t>Inventories</t>
        </is>
      </c>
      <c r="B24" s="6" t="n">
        <v>129</v>
      </c>
      <c r="C24" s="6" t="n">
        <v>1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Sep. 30, 2021</t>
        </is>
      </c>
      <c r="C1" s="2" t="inlineStr">
        <is>
          <t>Dec. 31, 2020</t>
        </is>
      </c>
    </row>
    <row r="2">
      <c r="A2" s="3" t="inlineStr">
        <is>
          <t>Property Plant And Equipment [Line Items]</t>
        </is>
      </c>
    </row>
    <row r="3">
      <c r="A3" s="4" t="inlineStr">
        <is>
          <t>Less: Accumulated depreciation</t>
        </is>
      </c>
      <c r="B3" s="6" t="n">
        <v>-102281</v>
      </c>
      <c r="C3" s="6" t="n">
        <v>-91991</v>
      </c>
    </row>
    <row r="4">
      <c r="A4" s="4" t="inlineStr">
        <is>
          <t>Property, plant and equipment, net</t>
        </is>
      </c>
      <c r="B4" s="5" t="n">
        <v>196271</v>
      </c>
      <c r="C4" s="5" t="n">
        <v>187020</v>
      </c>
    </row>
    <row r="5">
      <c r="A5" s="4" t="inlineStr">
        <is>
          <t>Land [Member]</t>
        </is>
      </c>
    </row>
    <row r="6">
      <c r="A6" s="3" t="inlineStr">
        <is>
          <t>Property Plant And Equipment [Line Items]</t>
        </is>
      </c>
    </row>
    <row r="7">
      <c r="A7" s="4" t="inlineStr">
        <is>
          <t>Property, Plant and Equipment, Gross</t>
        </is>
      </c>
      <c r="B7" s="5" t="n">
        <v>13922</v>
      </c>
      <c r="C7" s="5" t="n">
        <v>13895</v>
      </c>
    </row>
    <row r="8">
      <c r="A8" s="4" t="inlineStr">
        <is>
          <t>Leaseholds and Leasehold Improvements [Member]</t>
        </is>
      </c>
    </row>
    <row r="9">
      <c r="A9" s="3" t="inlineStr">
        <is>
          <t>Property Plant And Equipment [Line Items]</t>
        </is>
      </c>
    </row>
    <row r="10">
      <c r="A10" s="4" t="inlineStr">
        <is>
          <t>Property, Plant and Equipment, Gross</t>
        </is>
      </c>
      <c r="B10" s="5" t="n">
        <v>5118</v>
      </c>
      <c r="C10" s="5" t="n">
        <v>4154</v>
      </c>
    </row>
    <row r="11">
      <c r="A11" s="4" t="inlineStr">
        <is>
          <t>Building [Member]</t>
        </is>
      </c>
    </row>
    <row r="12">
      <c r="A12" s="3" t="inlineStr">
        <is>
          <t>Property Plant And Equipment [Line Items]</t>
        </is>
      </c>
    </row>
    <row r="13">
      <c r="A13" s="4" t="inlineStr">
        <is>
          <t>Property, Plant and Equipment, Gross</t>
        </is>
      </c>
      <c r="B13" s="5" t="n">
        <v>151989</v>
      </c>
      <c r="C13" s="5" t="n">
        <v>142060</v>
      </c>
    </row>
    <row r="14">
      <c r="A14" s="4" t="inlineStr">
        <is>
          <t>Machinery and Equipment [Member]</t>
        </is>
      </c>
    </row>
    <row r="15">
      <c r="A15" s="3" t="inlineStr">
        <is>
          <t>Property Plant And Equipment [Line Items]</t>
        </is>
      </c>
    </row>
    <row r="16">
      <c r="A16" s="4" t="inlineStr">
        <is>
          <t>Property, Plant and Equipment, Gross</t>
        </is>
      </c>
      <c r="B16" s="5" t="n">
        <v>77568</v>
      </c>
      <c r="C16" s="5" t="n">
        <v>69390</v>
      </c>
    </row>
    <row r="17">
      <c r="A17" s="4" t="inlineStr">
        <is>
          <t>Construction in Progress [Member]</t>
        </is>
      </c>
    </row>
    <row r="18">
      <c r="A18" s="3" t="inlineStr">
        <is>
          <t>Property Plant And Equipment [Line Items]</t>
        </is>
      </c>
    </row>
    <row r="19">
      <c r="A19" s="4" t="inlineStr">
        <is>
          <t>Property, Plant and Equipment, Gross</t>
        </is>
      </c>
      <c r="B19" s="6" t="n">
        <v>49955</v>
      </c>
      <c r="C19" s="6" t="n">
        <v>495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Acquired Intangible Assets (Detail) - USD ($) $ in Thousands</t>
        </is>
      </c>
      <c r="B1" s="2" t="inlineStr">
        <is>
          <t>Sep. 30, 2021</t>
        </is>
      </c>
      <c r="C1" s="2" t="inlineStr">
        <is>
          <t>Dec. 31, 2020</t>
        </is>
      </c>
    </row>
    <row r="2">
      <c r="A2" s="3" t="inlineStr">
        <is>
          <t>Finite Lived Intangible Assets [Line Items]</t>
        </is>
      </c>
    </row>
    <row r="3">
      <c r="A3" s="4" t="inlineStr">
        <is>
          <t>Less: Accumulated amortization</t>
        </is>
      </c>
      <c r="B3" s="6" t="n">
        <v>-779</v>
      </c>
      <c r="C3" s="6" t="n">
        <v>-192</v>
      </c>
    </row>
    <row r="4">
      <c r="A4" s="4" t="inlineStr">
        <is>
          <t>Intangibles, net</t>
        </is>
      </c>
      <c r="B4" s="5" t="n">
        <v>16833</v>
      </c>
      <c r="C4" s="5" t="n">
        <v>17311</v>
      </c>
    </row>
    <row r="5">
      <c r="A5" s="4" t="inlineStr">
        <is>
          <t>Licenses [Member]</t>
        </is>
      </c>
    </row>
    <row r="6">
      <c r="A6" s="3" t="inlineStr">
        <is>
          <t>Finite Lived Intangible Assets [Line Items]</t>
        </is>
      </c>
    </row>
    <row r="7">
      <c r="A7" s="4" t="inlineStr">
        <is>
          <t>Intangibles, gross</t>
        </is>
      </c>
      <c r="B7" s="5" t="n">
        <v>12824</v>
      </c>
      <c r="C7" s="5" t="n">
        <v>12870</v>
      </c>
    </row>
    <row r="8">
      <c r="A8" s="4" t="inlineStr">
        <is>
          <t>Branding [Member]</t>
        </is>
      </c>
    </row>
    <row r="9">
      <c r="A9" s="3" t="inlineStr">
        <is>
          <t>Finite Lived Intangible Assets [Line Items]</t>
        </is>
      </c>
    </row>
    <row r="10">
      <c r="A10" s="4" t="inlineStr">
        <is>
          <t>Intangibles, gross</t>
        </is>
      </c>
      <c r="B10" s="5" t="n">
        <v>3697</v>
      </c>
      <c r="C10" s="5" t="n">
        <v>3688</v>
      </c>
    </row>
    <row r="11">
      <c r="A11" s="4" t="inlineStr">
        <is>
          <t>Computer Software [Member]</t>
        </is>
      </c>
    </row>
    <row r="12">
      <c r="A12" s="3" t="inlineStr">
        <is>
          <t>Finite Lived Intangible Assets [Line Items]</t>
        </is>
      </c>
    </row>
    <row r="13">
      <c r="A13" s="4" t="inlineStr">
        <is>
          <t>Intangibles, gross</t>
        </is>
      </c>
      <c r="B13" s="5" t="n">
        <v>947</v>
      </c>
      <c r="C13" s="6" t="n">
        <v>945</v>
      </c>
    </row>
    <row r="14">
      <c r="A14" s="4" t="inlineStr">
        <is>
          <t>Other [Member]</t>
        </is>
      </c>
    </row>
    <row r="15">
      <c r="A15" s="3" t="inlineStr">
        <is>
          <t>Finite Lived Intangible Assets [Line Items]</t>
        </is>
      </c>
    </row>
    <row r="16">
      <c r="A16" s="4" t="inlineStr">
        <is>
          <t>Intangibles, gross</t>
        </is>
      </c>
      <c r="B16" s="6" t="n">
        <v>1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Income (Loss) and Comprehensive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t>
        </is>
      </c>
      <c r="B4" s="6" t="n">
        <v>72442</v>
      </c>
      <c r="C4" s="6" t="n">
        <v>43037</v>
      </c>
      <c r="D4" s="6" t="n">
        <v>195212</v>
      </c>
      <c r="E4" s="6" t="n">
        <v>122722</v>
      </c>
    </row>
    <row r="5">
      <c r="A5" s="4" t="inlineStr">
        <is>
          <t>Cost of sales</t>
        </is>
      </c>
      <c r="B5" s="5" t="n">
        <v>-54693</v>
      </c>
      <c r="C5" s="5" t="n">
        <v>-37418</v>
      </c>
      <c r="D5" s="5" t="n">
        <v>-169891</v>
      </c>
      <c r="E5" s="5" t="n">
        <v>-112809</v>
      </c>
    </row>
    <row r="6">
      <c r="A6" s="4" t="inlineStr">
        <is>
          <t>Gross margin</t>
        </is>
      </c>
      <c r="B6" s="5" t="n">
        <v>17749</v>
      </c>
      <c r="C6" s="5" t="n">
        <v>5619</v>
      </c>
      <c r="D6" s="5" t="n">
        <v>25321</v>
      </c>
      <c r="E6" s="5" t="n">
        <v>9913</v>
      </c>
    </row>
    <row r="7">
      <c r="A7" s="4" t="inlineStr">
        <is>
          <t>Selling, general and administrative expenses</t>
        </is>
      </c>
      <c r="B7" s="5" t="n">
        <v>-13132</v>
      </c>
      <c r="C7" s="5" t="n">
        <v>-4942</v>
      </c>
      <c r="D7" s="5" t="n">
        <v>-30249</v>
      </c>
      <c r="E7" s="5" t="n">
        <v>-12676</v>
      </c>
    </row>
    <row r="8">
      <c r="A8" s="4" t="inlineStr">
        <is>
          <t>Share-based compensation</t>
        </is>
      </c>
      <c r="B8" s="5" t="n">
        <v>-1820</v>
      </c>
      <c r="C8" s="5" t="n">
        <v>-472</v>
      </c>
      <c r="D8" s="5" t="n">
        <v>-5705</v>
      </c>
      <c r="E8" s="5" t="n">
        <v>-1329</v>
      </c>
    </row>
    <row r="9">
      <c r="A9" s="4" t="inlineStr">
        <is>
          <t>Interest expense</t>
        </is>
      </c>
      <c r="B9" s="5" t="n">
        <v>-620</v>
      </c>
      <c r="C9" s="5" t="n">
        <v>-299</v>
      </c>
      <c r="D9" s="5" t="n">
        <v>-1959</v>
      </c>
      <c r="E9" s="5" t="n">
        <v>-1273</v>
      </c>
    </row>
    <row r="10">
      <c r="A10" s="4" t="inlineStr">
        <is>
          <t>Interest income</t>
        </is>
      </c>
      <c r="B10" s="5" t="n">
        <v>50</v>
      </c>
      <c r="C10" s="5" t="n">
        <v>101</v>
      </c>
      <c r="D10" s="5" t="n">
        <v>99</v>
      </c>
      <c r="E10" s="5" t="n">
        <v>577</v>
      </c>
    </row>
    <row r="11">
      <c r="A11" s="4" t="inlineStr">
        <is>
          <t>Foreign exchange loss</t>
        </is>
      </c>
      <c r="B11" s="5" t="n">
        <v>-324</v>
      </c>
      <c r="C11" s="5" t="n">
        <v>-484</v>
      </c>
      <c r="D11" s="5" t="n">
        <v>-635</v>
      </c>
      <c r="E11" s="5" t="n">
        <v>-880</v>
      </c>
    </row>
    <row r="12">
      <c r="A12" s="4" t="inlineStr">
        <is>
          <t>Gain on settlement agreement</t>
        </is>
      </c>
      <c r="E12" s="5" t="n">
        <v>4681</v>
      </c>
    </row>
    <row r="13">
      <c r="A13" s="4" t="inlineStr">
        <is>
          <t>Other (expense) income</t>
        </is>
      </c>
      <c r="B13" s="5" t="n">
        <v>-119</v>
      </c>
      <c r="C13" s="5" t="n">
        <v>27</v>
      </c>
      <c r="D13" s="5" t="n">
        <v>-354</v>
      </c>
      <c r="E13" s="5" t="n">
        <v>92</v>
      </c>
    </row>
    <row r="14">
      <c r="A14" s="4" t="inlineStr">
        <is>
          <t>Loss on disposal of assets</t>
        </is>
      </c>
      <c r="D14" s="5" t="n">
        <v>-40</v>
      </c>
      <c r="E14" s="5" t="n">
        <v>-6</v>
      </c>
    </row>
    <row r="15">
      <c r="A15" s="4" t="inlineStr">
        <is>
          <t>Income (loss) before taxes and earnings of unconsolidated entities</t>
        </is>
      </c>
      <c r="B15" s="5" t="n">
        <v>1784</v>
      </c>
      <c r="C15" s="5" t="n">
        <v>-450</v>
      </c>
      <c r="D15" s="5" t="n">
        <v>-13522</v>
      </c>
      <c r="E15" s="5" t="n">
        <v>-901</v>
      </c>
    </row>
    <row r="16">
      <c r="A16" s="4" t="inlineStr">
        <is>
          <t>(Provision for) recovery of income taxes</t>
        </is>
      </c>
      <c r="B16" s="5" t="n">
        <v>-1077</v>
      </c>
      <c r="C16" s="5" t="n">
        <v>-336</v>
      </c>
      <c r="D16" s="5" t="n">
        <v>2543</v>
      </c>
      <c r="E16" s="5" t="n">
        <v>607</v>
      </c>
    </row>
    <row r="17">
      <c r="A17" s="4" t="inlineStr">
        <is>
          <t>Income (loss) from consolidated entities after income taxes</t>
        </is>
      </c>
      <c r="B17" s="5" t="n">
        <v>707</v>
      </c>
      <c r="C17" s="5" t="n">
        <v>-786</v>
      </c>
      <c r="D17" s="5" t="n">
        <v>-10979</v>
      </c>
      <c r="E17" s="5" t="n">
        <v>-294</v>
      </c>
    </row>
    <row r="18">
      <c r="A18" s="4" t="inlineStr">
        <is>
          <t>Equity earnings (losses) from unconsolidated entities</t>
        </is>
      </c>
      <c r="B18" s="5" t="n">
        <v>38</v>
      </c>
      <c r="C18" s="5" t="n">
        <v>1306</v>
      </c>
      <c r="D18" s="5" t="n">
        <v>-175</v>
      </c>
      <c r="E18" s="5" t="n">
        <v>4885</v>
      </c>
    </row>
    <row r="19">
      <c r="A19" s="4" t="inlineStr">
        <is>
          <t>Net income (loss)</t>
        </is>
      </c>
      <c r="B19" s="6" t="n">
        <v>745</v>
      </c>
      <c r="C19" s="6" t="n">
        <v>520</v>
      </c>
      <c r="D19" s="6" t="n">
        <v>-11154</v>
      </c>
      <c r="E19" s="6" t="n">
        <v>4591</v>
      </c>
    </row>
    <row r="20">
      <c r="A20" s="4" t="inlineStr">
        <is>
          <t>Basic income(loss) per share</t>
        </is>
      </c>
      <c r="B20" s="7" t="n">
        <v>0.01</v>
      </c>
      <c r="C20" s="7" t="n">
        <v>0.01</v>
      </c>
      <c r="D20" s="7" t="n">
        <v>-0.14</v>
      </c>
      <c r="E20" s="7" t="n">
        <v>0.08</v>
      </c>
    </row>
    <row r="21">
      <c r="A21" s="4" t="inlineStr">
        <is>
          <t>Diluted income (loss) per share</t>
        </is>
      </c>
      <c r="B21" s="7" t="n">
        <v>0.01</v>
      </c>
      <c r="C21" s="7" t="n">
        <v>0.01</v>
      </c>
      <c r="D21" s="7" t="n">
        <v>-0.14</v>
      </c>
      <c r="E21" s="7" t="n">
        <v>0.08</v>
      </c>
    </row>
    <row r="22">
      <c r="A22" s="3" t="inlineStr">
        <is>
          <t>Weighted average number of common shares used in the computation of net income (loss) per share (in thousands):</t>
        </is>
      </c>
    </row>
    <row r="23">
      <c r="A23" s="4" t="inlineStr">
        <is>
          <t>Basic</t>
        </is>
      </c>
      <c r="B23" s="5" t="n">
        <v>84823</v>
      </c>
      <c r="C23" s="5" t="n">
        <v>58536</v>
      </c>
      <c r="D23" s="5" t="n">
        <v>80671</v>
      </c>
      <c r="E23" s="5" t="n">
        <v>55946</v>
      </c>
    </row>
    <row r="24">
      <c r="A24" s="4" t="inlineStr">
        <is>
          <t>Diluted</t>
        </is>
      </c>
      <c r="B24" s="5" t="n">
        <v>86910</v>
      </c>
      <c r="C24" s="5" t="n">
        <v>60440</v>
      </c>
      <c r="D24" s="5" t="n">
        <v>80671</v>
      </c>
      <c r="E24" s="5" t="n">
        <v>57778</v>
      </c>
    </row>
    <row r="25">
      <c r="A25" s="4" t="inlineStr">
        <is>
          <t>Net income (loss)</t>
        </is>
      </c>
      <c r="B25" s="6" t="n">
        <v>745</v>
      </c>
      <c r="C25" s="6" t="n">
        <v>520</v>
      </c>
      <c r="D25" s="6" t="n">
        <v>-11154</v>
      </c>
      <c r="E25" s="6" t="n">
        <v>4591</v>
      </c>
    </row>
    <row r="26">
      <c r="A26" s="3" t="inlineStr">
        <is>
          <t>Other comprehensive (loss) income:</t>
        </is>
      </c>
    </row>
    <row r="27">
      <c r="A27" s="4" t="inlineStr">
        <is>
          <t>Foreign currency translation adjustment</t>
        </is>
      </c>
      <c r="B27" s="5" t="n">
        <v>-3869</v>
      </c>
      <c r="C27" s="5" t="n">
        <v>31</v>
      </c>
      <c r="D27" s="5" t="n">
        <v>208</v>
      </c>
      <c r="E27" s="5" t="n">
        <v>-41</v>
      </c>
    </row>
    <row r="28">
      <c r="A28" s="4" t="inlineStr">
        <is>
          <t>Comprehensive (loss) income</t>
        </is>
      </c>
      <c r="B28" s="6" t="n">
        <v>-3124</v>
      </c>
      <c r="C28" s="6" t="n">
        <v>551</v>
      </c>
      <c r="D28" s="6" t="n">
        <v>-10946</v>
      </c>
      <c r="E28" s="6" t="n">
        <v>45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s - Schedule of Expected Future Amortization Expense for Definite-Lived Intangible Assets (Detail) $ in Thousands</t>
        </is>
      </c>
      <c r="B1" s="2" t="inlineStr">
        <is>
          <t>Sep. 30, 2021USD ($)</t>
        </is>
      </c>
    </row>
    <row r="2">
      <c r="A2" s="3" t="inlineStr">
        <is>
          <t>Fiscal period</t>
        </is>
      </c>
    </row>
    <row r="3">
      <c r="A3" s="4" t="inlineStr">
        <is>
          <t>Remainder of 2021</t>
        </is>
      </c>
      <c r="B3" s="6" t="n">
        <v>197</v>
      </c>
    </row>
    <row r="4">
      <c r="A4" s="4" t="inlineStr">
        <is>
          <t>2022</t>
        </is>
      </c>
      <c r="B4" s="5" t="n">
        <v>786</v>
      </c>
    </row>
    <row r="5">
      <c r="A5" s="4" t="inlineStr">
        <is>
          <t>2023</t>
        </is>
      </c>
      <c r="B5" s="5" t="n">
        <v>780</v>
      </c>
    </row>
    <row r="6">
      <c r="A6" s="4" t="inlineStr">
        <is>
          <t>2024</t>
        </is>
      </c>
      <c r="B6" s="5" t="n">
        <v>780</v>
      </c>
    </row>
    <row r="7">
      <c r="A7" s="4" t="inlineStr">
        <is>
          <t>2025</t>
        </is>
      </c>
      <c r="B7" s="5" t="n">
        <v>688</v>
      </c>
    </row>
    <row r="8">
      <c r="A8" s="4" t="inlineStr">
        <is>
          <t>Thereafter</t>
        </is>
      </c>
      <c r="B8" s="5" t="n">
        <v>9761</v>
      </c>
    </row>
    <row r="9">
      <c r="A9" s="4" t="inlineStr">
        <is>
          <t>Intangibles, net</t>
        </is>
      </c>
      <c r="B9" s="6" t="n">
        <v>129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5" customWidth="1" min="5" max="5"/>
    <col width="14" customWidth="1" min="6" max="6"/>
  </cols>
  <sheetData>
    <row r="1">
      <c r="A1" s="1" t="inlineStr">
        <is>
          <t>Leases - Summary Of Lease Related Expense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Leases [Abstract]</t>
        </is>
      </c>
    </row>
    <row r="4">
      <c r="A4" s="4" t="inlineStr">
        <is>
          <t>Operating lease expense</t>
        </is>
      </c>
      <c r="B4" s="4" t="inlineStr">
        <is>
          <t>[1]</t>
        </is>
      </c>
      <c r="C4" s="6" t="n">
        <v>757</v>
      </c>
      <c r="D4" s="6" t="n">
        <v>533</v>
      </c>
      <c r="E4" s="6" t="n">
        <v>2020</v>
      </c>
      <c r="F4" s="6" t="n">
        <v>1649</v>
      </c>
    </row>
    <row r="5">
      <c r="A5" s="4" t="inlineStr">
        <is>
          <t>Amortization of right-of-use assets</t>
        </is>
      </c>
      <c r="C5" s="5" t="n">
        <v>4</v>
      </c>
      <c r="D5" s="5" t="n">
        <v>12</v>
      </c>
      <c r="E5" s="5" t="n">
        <v>21</v>
      </c>
      <c r="F5" s="5" t="n">
        <v>51</v>
      </c>
    </row>
    <row r="6">
      <c r="A6" s="4" t="inlineStr">
        <is>
          <t>Interest on lease liabilities</t>
        </is>
      </c>
      <c r="D6" s="5" t="n">
        <v>1</v>
      </c>
      <c r="E6" s="5" t="n">
        <v>1</v>
      </c>
      <c r="F6" s="5" t="n">
        <v>3</v>
      </c>
    </row>
    <row r="7">
      <c r="A7" s="4" t="inlineStr">
        <is>
          <t>Total finance lease expense</t>
        </is>
      </c>
      <c r="C7" s="6" t="n">
        <v>4</v>
      </c>
      <c r="D7" s="6" t="n">
        <v>13</v>
      </c>
      <c r="E7" s="6" t="n">
        <v>22</v>
      </c>
      <c r="F7" s="6" t="n">
        <v>54</v>
      </c>
    </row>
    <row r="8"/>
    <row r="9">
      <c r="A9" s="4" t="inlineStr">
        <is>
          <t>[1]</t>
        </is>
      </c>
      <c r="B9" s="4" t="inlineStr">
        <is>
          <t xml:space="preserve">Includes short-term lease costs of $194 and $275 for the three months ended September 30, 2021 and 2020, respectively, and $497 and $315 for the nine months ended September 30, 2021 and 2020, respectively. </t>
        </is>
      </c>
    </row>
  </sheetData>
  <mergeCells count="5">
    <mergeCell ref="A1:B2"/>
    <mergeCell ref="C1:D1"/>
    <mergeCell ref="E1:F1"/>
    <mergeCell ref="A8:E8"/>
    <mergeCell ref="B9:E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Related Expenses (Parenthetical)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Short-term lease costs</t>
        </is>
      </c>
      <c r="B4" s="6" t="n">
        <v>194</v>
      </c>
      <c r="C4" s="6" t="n">
        <v>275</v>
      </c>
      <c r="D4" s="6" t="n">
        <v>497</v>
      </c>
      <c r="E4" s="6" t="n">
        <v>3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s>
  <sheetData>
    <row r="1">
      <c r="A1" s="1" t="inlineStr">
        <is>
          <t>Leases - Schedule Includes Other Information About Lea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cash flows from operating leases</t>
        </is>
      </c>
      <c r="B4" s="6" t="n">
        <v>122</v>
      </c>
      <c r="C4" s="6" t="n">
        <v>308</v>
      </c>
      <c r="D4" s="6" t="n">
        <v>376</v>
      </c>
      <c r="E4" s="6" t="n">
        <v>935</v>
      </c>
    </row>
    <row r="5">
      <c r="A5" s="4" t="inlineStr">
        <is>
          <t>Operating cash flows from finance leases</t>
        </is>
      </c>
      <c r="C5" s="5" t="n">
        <v>1</v>
      </c>
      <c r="D5" s="5" t="n">
        <v>1</v>
      </c>
      <c r="E5" s="5" t="n">
        <v>3</v>
      </c>
    </row>
    <row r="6">
      <c r="A6" s="4" t="inlineStr">
        <is>
          <t>Finance cash flows from finance leases</t>
        </is>
      </c>
      <c r="B6" s="6" t="n">
        <v>227</v>
      </c>
      <c r="C6" s="6" t="n">
        <v>12</v>
      </c>
      <c r="D6" s="6" t="n">
        <v>537</v>
      </c>
      <c r="E6" s="6" t="n">
        <v>51</v>
      </c>
    </row>
    <row r="7">
      <c r="A7" s="3" t="inlineStr">
        <is>
          <t>Weighted average remaining lease term:</t>
        </is>
      </c>
    </row>
    <row r="8">
      <c r="A8" s="4" t="inlineStr">
        <is>
          <t>Operating leases</t>
        </is>
      </c>
      <c r="B8" s="4" t="inlineStr">
        <is>
          <t>6 years 6 months</t>
        </is>
      </c>
      <c r="D8" s="4" t="inlineStr">
        <is>
          <t>6 years 6 months</t>
        </is>
      </c>
    </row>
    <row r="9">
      <c r="A9" s="4" t="inlineStr">
        <is>
          <t>Finance leases</t>
        </is>
      </c>
      <c r="B9" s="4" t="inlineStr">
        <is>
          <t>10 months 24 days</t>
        </is>
      </c>
      <c r="D9" s="4" t="inlineStr">
        <is>
          <t>10 months 24 days</t>
        </is>
      </c>
    </row>
    <row r="10">
      <c r="A10" s="3" t="inlineStr">
        <is>
          <t>Weighted average discount rate:</t>
        </is>
      </c>
    </row>
    <row r="11">
      <c r="A11" s="4" t="inlineStr">
        <is>
          <t>Operating leases</t>
        </is>
      </c>
      <c r="B11" s="4" t="inlineStr">
        <is>
          <t>8.43%</t>
        </is>
      </c>
      <c r="D11" s="4" t="inlineStr">
        <is>
          <t>8.43%</t>
        </is>
      </c>
    </row>
    <row r="12">
      <c r="A12" s="4" t="inlineStr">
        <is>
          <t>Finance leases</t>
        </is>
      </c>
      <c r="B12" s="4" t="inlineStr">
        <is>
          <t>6.25%</t>
        </is>
      </c>
      <c r="D12" s="4" t="inlineStr">
        <is>
          <t>6.25%</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lease matirities (Detail) $ in Thousands</t>
        </is>
      </c>
      <c r="B1" s="2" t="inlineStr">
        <is>
          <t>Sep. 30, 2021USD ($)</t>
        </is>
      </c>
    </row>
    <row r="2">
      <c r="A2" s="4" t="inlineStr">
        <is>
          <t>Operating Leases [Member]</t>
        </is>
      </c>
    </row>
    <row r="3">
      <c r="A3" s="4" t="inlineStr">
        <is>
          <t>Remainder of 2021</t>
        </is>
      </c>
      <c r="B3" s="6" t="n">
        <v>583</v>
      </c>
    </row>
    <row r="4">
      <c r="A4" s="4" t="inlineStr">
        <is>
          <t>2022</t>
        </is>
      </c>
      <c r="B4" s="5" t="n">
        <v>2137</v>
      </c>
    </row>
    <row r="5">
      <c r="A5" s="4" t="inlineStr">
        <is>
          <t>2023</t>
        </is>
      </c>
      <c r="B5" s="5" t="n">
        <v>1900</v>
      </c>
    </row>
    <row r="6">
      <c r="A6" s="4" t="inlineStr">
        <is>
          <t>2024</t>
        </is>
      </c>
      <c r="B6" s="5" t="n">
        <v>1386</v>
      </c>
    </row>
    <row r="7">
      <c r="A7" s="4" t="inlineStr">
        <is>
          <t>2025</t>
        </is>
      </c>
      <c r="B7" s="5" t="n">
        <v>1145</v>
      </c>
    </row>
    <row r="8">
      <c r="A8" s="4" t="inlineStr">
        <is>
          <t>Thereafter</t>
        </is>
      </c>
      <c r="B8" s="5" t="n">
        <v>4348</v>
      </c>
    </row>
    <row r="9">
      <c r="A9" s="4" t="inlineStr">
        <is>
          <t>Undiscounted lease cash flow commitments</t>
        </is>
      </c>
      <c r="B9" s="5" t="n">
        <v>11499</v>
      </c>
    </row>
    <row r="10">
      <c r="A10" s="4" t="inlineStr">
        <is>
          <t>Reconciling impact from discounting</t>
        </is>
      </c>
      <c r="B10" s="5" t="n">
        <v>-3411</v>
      </c>
    </row>
    <row r="11">
      <c r="A11" s="4" t="inlineStr">
        <is>
          <t>Lease liabilities on consolidated statement of financial position as of September 30, 2021</t>
        </is>
      </c>
      <c r="B11" s="5" t="n">
        <v>8088</v>
      </c>
    </row>
    <row r="12">
      <c r="A12" s="4" t="inlineStr">
        <is>
          <t>Finance Leases [Member]</t>
        </is>
      </c>
    </row>
    <row r="13">
      <c r="A13" s="4" t="inlineStr">
        <is>
          <t>Remainder of 2021</t>
        </is>
      </c>
      <c r="B13" s="5" t="n">
        <v>5</v>
      </c>
    </row>
    <row r="14">
      <c r="A14" s="4" t="inlineStr">
        <is>
          <t>2022</t>
        </is>
      </c>
      <c r="B14" s="5" t="n">
        <v>9</v>
      </c>
    </row>
    <row r="15">
      <c r="A15" s="4" t="inlineStr">
        <is>
          <t>Undiscounted lease cash flow commitments</t>
        </is>
      </c>
      <c r="B15" s="5" t="n">
        <v>14</v>
      </c>
    </row>
    <row r="16">
      <c r="A16" s="4" t="inlineStr">
        <is>
          <t>Reconciling impact from discounting</t>
        </is>
      </c>
      <c r="B16" s="5" t="n">
        <v>-2</v>
      </c>
    </row>
    <row r="17">
      <c r="A17" s="4" t="inlineStr">
        <is>
          <t>Lease liabilities on consolidated statement of financial position as of September 30, 2021</t>
        </is>
      </c>
      <c r="B17" s="6" t="n">
        <v>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5" customWidth="1" min="2" max="2"/>
    <col width="45" customWidth="1" min="3" max="3"/>
    <col width="21" customWidth="1" min="4" max="4"/>
    <col width="21" customWidth="1" min="5" max="5"/>
    <col width="27" customWidth="1" min="6" max="6"/>
    <col width="21" customWidth="1" min="7" max="7"/>
    <col width="21" customWidth="1" min="8" max="8"/>
  </cols>
  <sheetData>
    <row r="1">
      <c r="A1" s="1" t="inlineStr">
        <is>
          <t>Business Combinations - Pure Sunfarms Acquisition (Details) - Pure Sunfarms [Member] $ in Thousands, $ in Thousands</t>
        </is>
      </c>
      <c r="B1" s="2" t="inlineStr">
        <is>
          <t>Nov. 02, 2020USD ($)shares</t>
        </is>
      </c>
      <c r="C1" s="2" t="inlineStr">
        <is>
          <t>Nov. 02, 2020CAD ($)</t>
        </is>
      </c>
      <c r="D1" s="2" t="inlineStr">
        <is>
          <t>Sep. 30, 2020USD ($)</t>
        </is>
      </c>
      <c r="E1" s="2" t="inlineStr">
        <is>
          <t>Sep. 30, 2020USD ($)</t>
        </is>
      </c>
      <c r="F1" s="2" t="inlineStr">
        <is>
          <t>Nov. 02, 2020CAD ($)shares</t>
        </is>
      </c>
      <c r="G1" s="2" t="inlineStr">
        <is>
          <t>Mar. 02, 2020USD ($)</t>
        </is>
      </c>
      <c r="H1" s="2" t="inlineStr">
        <is>
          <t>Mar. 02, 2020CAD ($)</t>
        </is>
      </c>
    </row>
    <row r="2">
      <c r="A2" s="3" t="inlineStr">
        <is>
          <t>Business Acquisition [Line Items]</t>
        </is>
      </c>
    </row>
    <row r="3">
      <c r="A3" s="4" t="inlineStr">
        <is>
          <t>Promissory notes payable</t>
        </is>
      </c>
      <c r="B3" s="6" t="n">
        <v>15011</v>
      </c>
    </row>
    <row r="4">
      <c r="A4" s="4" t="inlineStr">
        <is>
          <t>Goodwill</t>
        </is>
      </c>
      <c r="B4" s="5" t="n">
        <v>24087</v>
      </c>
    </row>
    <row r="5">
      <c r="A5" s="4" t="inlineStr">
        <is>
          <t>Gain on revaluation of previously held investment</t>
        </is>
      </c>
      <c r="B5" s="6" t="n">
        <v>23600</v>
      </c>
    </row>
    <row r="6">
      <c r="A6" s="4" t="inlineStr">
        <is>
          <t>Additional equity transferred percent</t>
        </is>
      </c>
      <c r="G6" s="4" t="inlineStr">
        <is>
          <t>2.50%</t>
        </is>
      </c>
      <c r="H6" s="4" t="inlineStr">
        <is>
          <t>2.50%</t>
        </is>
      </c>
    </row>
    <row r="7">
      <c r="A7" s="4" t="inlineStr">
        <is>
          <t>Additional equity interest received fair value</t>
        </is>
      </c>
      <c r="G7" s="6" t="n">
        <v>4700</v>
      </c>
    </row>
    <row r="8">
      <c r="A8" s="4" t="inlineStr">
        <is>
          <t>Canada, Dollars [Member]</t>
        </is>
      </c>
    </row>
    <row r="9">
      <c r="A9" s="3" t="inlineStr">
        <is>
          <t>Business Acquisition [Line Items]</t>
        </is>
      </c>
    </row>
    <row r="10">
      <c r="A10" s="4" t="inlineStr">
        <is>
          <t>Goodwill</t>
        </is>
      </c>
      <c r="C10" s="6" t="n">
        <v>30618</v>
      </c>
    </row>
    <row r="11">
      <c r="A11" s="4" t="inlineStr">
        <is>
          <t>Additional equity interest received fair value</t>
        </is>
      </c>
      <c r="H11" s="6" t="n">
        <v>6500</v>
      </c>
    </row>
    <row r="12">
      <c r="A12" s="4" t="inlineStr">
        <is>
          <t>Emerald Health [Member]</t>
        </is>
      </c>
    </row>
    <row r="13">
      <c r="A13" s="3" t="inlineStr">
        <is>
          <t>Business Acquisition [Line Items]</t>
        </is>
      </c>
    </row>
    <row r="14">
      <c r="A14" s="4" t="inlineStr">
        <is>
          <t>Business acquisition, date of acquisition agreement</t>
        </is>
      </c>
      <c r="B14" s="4" t="inlineStr">
        <is>
          <t>Nov. 2,
		2020</t>
        </is>
      </c>
      <c r="C14" s="4" t="inlineStr">
        <is>
          <t>Nov. 2,
		2020</t>
        </is>
      </c>
    </row>
    <row r="15">
      <c r="A15" s="4" t="inlineStr">
        <is>
          <t>Business acquisition, name of acquired entity</t>
        </is>
      </c>
      <c r="B15" s="4" t="inlineStr">
        <is>
          <t>Emerald Health Therapeutics Inc. (“Emerald”)</t>
        </is>
      </c>
      <c r="C15" s="4" t="inlineStr">
        <is>
          <t>Emerald Health Therapeutics Inc. (“Emerald”)</t>
        </is>
      </c>
    </row>
    <row r="16">
      <c r="A16" s="4" t="inlineStr">
        <is>
          <t>Business acquisition, percentage of voting interests acquired</t>
        </is>
      </c>
      <c r="B16" s="4" t="inlineStr">
        <is>
          <t>100.00%</t>
        </is>
      </c>
      <c r="F16" s="4" t="inlineStr">
        <is>
          <t>100.00%</t>
        </is>
      </c>
    </row>
    <row r="17">
      <c r="A17" s="4" t="inlineStr">
        <is>
          <t>Business combination, consideration transferred, total</t>
        </is>
      </c>
      <c r="B17" s="6" t="n">
        <v>60000</v>
      </c>
    </row>
    <row r="18">
      <c r="A18" s="4" t="inlineStr">
        <is>
          <t>Payments to acquire businesses</t>
        </is>
      </c>
      <c r="B18" s="5" t="n">
        <v>45000</v>
      </c>
    </row>
    <row r="19">
      <c r="A19" s="4" t="inlineStr">
        <is>
          <t>Promissory notes payable</t>
        </is>
      </c>
      <c r="B19" s="6" t="n">
        <v>15000</v>
      </c>
    </row>
    <row r="20">
      <c r="A20" s="4" t="inlineStr">
        <is>
          <t>Emerald Health [Member] | Joint Venture [Member]</t>
        </is>
      </c>
    </row>
    <row r="21">
      <c r="A21" s="3" t="inlineStr">
        <is>
          <t>Business Acquisition [Line Items]</t>
        </is>
      </c>
    </row>
    <row r="22">
      <c r="A22" s="4" t="inlineStr">
        <is>
          <t>Business acquisition, percentage of voting interests acquired</t>
        </is>
      </c>
      <c r="B22" s="4" t="inlineStr">
        <is>
          <t>58.70%</t>
        </is>
      </c>
      <c r="F22" s="4" t="inlineStr">
        <is>
          <t>58.70%</t>
        </is>
      </c>
    </row>
    <row r="23">
      <c r="A23" s="4" t="inlineStr">
        <is>
          <t>Equity (losses) earnings from unconsolidated entities</t>
        </is>
      </c>
      <c r="D23" s="6" t="n">
        <v>1443</v>
      </c>
      <c r="E23" s="6" t="n">
        <v>5437</v>
      </c>
    </row>
    <row r="24">
      <c r="A24" s="4" t="inlineStr">
        <is>
          <t>Emerald Health [Member] | Canada, Dollars [Member]</t>
        </is>
      </c>
    </row>
    <row r="25">
      <c r="A25" s="3" t="inlineStr">
        <is>
          <t>Business Acquisition [Line Items]</t>
        </is>
      </c>
    </row>
    <row r="26">
      <c r="A26" s="4" t="inlineStr">
        <is>
          <t>Business combination, consideration transferred, total</t>
        </is>
      </c>
      <c r="C26" s="6" t="n">
        <v>79900</v>
      </c>
    </row>
    <row r="27">
      <c r="A27" s="4" t="inlineStr">
        <is>
          <t>Payments to acquire businesses</t>
        </is>
      </c>
      <c r="C27" s="6" t="n">
        <v>60000</v>
      </c>
    </row>
    <row r="28">
      <c r="A28" s="4" t="inlineStr">
        <is>
          <t>Promissory notes payable</t>
        </is>
      </c>
      <c r="F28" s="6" t="n">
        <v>19900</v>
      </c>
    </row>
    <row r="29">
      <c r="A29" s="4" t="inlineStr">
        <is>
          <t>Emerald Health [Member] | Common Stock [Member]</t>
        </is>
      </c>
    </row>
    <row r="30">
      <c r="A30" s="3" t="inlineStr">
        <is>
          <t>Business Acquisition [Line Items]</t>
        </is>
      </c>
    </row>
    <row r="31">
      <c r="A31" s="4" t="inlineStr">
        <is>
          <t>Number of shares acquired | shares</t>
        </is>
      </c>
      <c r="B31" s="5" t="n">
        <v>36958500</v>
      </c>
      <c r="F31" s="5" t="n">
        <v>36958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ssets and Liabilites (Details) - USD ($) $ / shares in Units, $ in Thousands</t>
        </is>
      </c>
      <c r="B1" s="2" t="inlineStr">
        <is>
          <t>Sep. 30, 2021</t>
        </is>
      </c>
      <c r="C1" s="2" t="inlineStr">
        <is>
          <t>Dec. 31, 2020</t>
        </is>
      </c>
      <c r="D1" s="2" t="inlineStr">
        <is>
          <t>Nov. 02, 2020</t>
        </is>
      </c>
    </row>
    <row r="2">
      <c r="A2" s="3" t="inlineStr">
        <is>
          <t>ASSETS</t>
        </is>
      </c>
    </row>
    <row r="3">
      <c r="A3" s="4" t="inlineStr">
        <is>
          <t>Goodwill</t>
        </is>
      </c>
      <c r="B3" s="6" t="n">
        <v>93356</v>
      </c>
      <c r="C3" s="6" t="n">
        <v>24027</v>
      </c>
    </row>
    <row r="4">
      <c r="A4" s="4" t="inlineStr">
        <is>
          <t>Pure Sunfarms [Member]</t>
        </is>
      </c>
    </row>
    <row r="5">
      <c r="A5" s="3" t="inlineStr">
        <is>
          <t>Business Acquisition [Line Items]</t>
        </is>
      </c>
    </row>
    <row r="6">
      <c r="A6" s="4" t="inlineStr">
        <is>
          <t>Cash</t>
        </is>
      </c>
      <c r="D6" s="6" t="n">
        <v>45259</v>
      </c>
    </row>
    <row r="7">
      <c r="A7" s="4" t="inlineStr">
        <is>
          <t>Promissory note</t>
        </is>
      </c>
      <c r="D7" s="5" t="n">
        <v>15011</v>
      </c>
    </row>
    <row r="8">
      <c r="A8" s="4" t="inlineStr">
        <is>
          <t>Shareholder loan</t>
        </is>
      </c>
      <c r="D8" s="5" t="n">
        <v>4529</v>
      </c>
    </row>
    <row r="9">
      <c r="A9" s="4" t="inlineStr">
        <is>
          <t>Promissory note owed to PSF from Emerald</t>
        </is>
      </c>
      <c r="D9" s="5" t="n">
        <v>439</v>
      </c>
    </row>
    <row r="10">
      <c r="A10" s="4" t="inlineStr">
        <is>
          <t>Due to related party</t>
        </is>
      </c>
      <c r="D10" s="5" t="n">
        <v>61</v>
      </c>
    </row>
    <row r="11">
      <c r="A11" s="4" t="inlineStr">
        <is>
          <t>Total fair value of consideration</t>
        </is>
      </c>
      <c r="D11" s="5" t="n">
        <v>158180</v>
      </c>
    </row>
    <row r="12">
      <c r="A12" s="3" t="inlineStr">
        <is>
          <t>ASSETS</t>
        </is>
      </c>
    </row>
    <row r="13">
      <c r="A13" s="4" t="inlineStr">
        <is>
          <t>Cash and cash equivalents</t>
        </is>
      </c>
      <c r="D13" s="5" t="n">
        <v>10860</v>
      </c>
    </row>
    <row r="14">
      <c r="A14" s="4" t="inlineStr">
        <is>
          <t>Trade receivables, net</t>
        </is>
      </c>
      <c r="D14" s="5" t="n">
        <v>10553</v>
      </c>
    </row>
    <row r="15">
      <c r="A15" s="4" t="inlineStr">
        <is>
          <t>Inventories</t>
        </is>
      </c>
      <c r="D15" s="5" t="n">
        <v>32393</v>
      </c>
    </row>
    <row r="16">
      <c r="A16" s="4" t="inlineStr">
        <is>
          <t>Prepaid expenses and deposits</t>
        </is>
      </c>
      <c r="D16" s="5" t="n">
        <v>3572</v>
      </c>
    </row>
    <row r="17">
      <c r="A17" s="4" t="inlineStr">
        <is>
          <t>Property, plant and equipment</t>
        </is>
      </c>
      <c r="D17" s="5" t="n">
        <v>122831</v>
      </c>
    </row>
    <row r="18">
      <c r="A18" s="4" t="inlineStr">
        <is>
          <t>Goodwill</t>
        </is>
      </c>
      <c r="D18" s="5" t="n">
        <v>23095</v>
      </c>
    </row>
    <row r="19">
      <c r="A19" s="4" t="inlineStr">
        <is>
          <t>Intangibles</t>
        </is>
      </c>
      <c r="D19" s="5" t="n">
        <v>16670</v>
      </c>
    </row>
    <row r="20">
      <c r="A20" s="4" t="inlineStr">
        <is>
          <t>Total assets</t>
        </is>
      </c>
      <c r="D20" s="5" t="n">
        <v>219974</v>
      </c>
    </row>
    <row r="21">
      <c r="A21" s="3" t="inlineStr">
        <is>
          <t>LIABILITIES</t>
        </is>
      </c>
    </row>
    <row r="22">
      <c r="A22" s="4" t="inlineStr">
        <is>
          <t>Trade payables</t>
        </is>
      </c>
      <c r="D22" s="5" t="n">
        <v>3849</v>
      </c>
    </row>
    <row r="23">
      <c r="A23" s="4" t="inlineStr">
        <is>
          <t>Accrued liabilities</t>
        </is>
      </c>
      <c r="D23" s="5" t="n">
        <v>13062</v>
      </c>
    </row>
    <row r="24">
      <c r="A24" s="4" t="inlineStr">
        <is>
          <t>Income taxes payable</t>
        </is>
      </c>
      <c r="D24" s="5" t="n">
        <v>2173</v>
      </c>
    </row>
    <row r="25">
      <c r="A25" s="4" t="inlineStr">
        <is>
          <t>Current maturities of long-term debt</t>
        </is>
      </c>
      <c r="D25" s="5" t="n">
        <v>2306</v>
      </c>
    </row>
    <row r="26">
      <c r="A26" s="4" t="inlineStr">
        <is>
          <t>Deferred revenue</t>
        </is>
      </c>
      <c r="D26" s="5" t="n">
        <v>77</v>
      </c>
    </row>
    <row r="27">
      <c r="A27" s="4" t="inlineStr">
        <is>
          <t>Long-term debt</t>
        </is>
      </c>
      <c r="D27" s="5" t="n">
        <v>23903</v>
      </c>
    </row>
    <row r="28">
      <c r="A28" s="4" t="inlineStr">
        <is>
          <t>Deferred tax liabilities</t>
        </is>
      </c>
      <c r="D28" s="5" t="n">
        <v>16424</v>
      </c>
    </row>
    <row r="29">
      <c r="A29" s="4" t="inlineStr">
        <is>
          <t>Total liabilities</t>
        </is>
      </c>
      <c r="D29" s="5" t="n">
        <v>61794</v>
      </c>
    </row>
    <row r="30">
      <c r="A30" s="4" t="inlineStr">
        <is>
          <t>Net assets acquired</t>
        </is>
      </c>
      <c r="D30" s="6" t="n">
        <v>158180</v>
      </c>
    </row>
    <row r="31">
      <c r="A31" s="4" t="inlineStr">
        <is>
          <t>Pure Sunfarms [Member] | Village Farms</t>
        </is>
      </c>
    </row>
    <row r="32">
      <c r="A32" s="3" t="inlineStr">
        <is>
          <t>Business Acquisition [Line Items]</t>
        </is>
      </c>
    </row>
    <row r="33">
      <c r="A33" s="4" t="inlineStr">
        <is>
          <t>Fair value of previously held investment shares held by Village Farms, shares</t>
        </is>
      </c>
      <c r="D33" s="5" t="n">
        <v>52569197</v>
      </c>
    </row>
    <row r="34">
      <c r="A34" s="4" t="inlineStr">
        <is>
          <t>Business acquisition, share price</t>
        </is>
      </c>
      <c r="D34" s="8" t="n">
        <v>1.767</v>
      </c>
    </row>
    <row r="35">
      <c r="A35" s="4" t="inlineStr">
        <is>
          <t>Fair value of previously held investment shares held by Village Farms</t>
        </is>
      </c>
      <c r="D35" s="6" t="n">
        <v>928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summarized financi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Sales</t>
        </is>
      </c>
      <c r="B4" s="6" t="n">
        <v>72442</v>
      </c>
      <c r="C4" s="6" t="n">
        <v>43037</v>
      </c>
      <c r="D4" s="6" t="n">
        <v>195212</v>
      </c>
      <c r="E4" s="6" t="n">
        <v>122722</v>
      </c>
    </row>
    <row r="5">
      <c r="A5" s="4" t="inlineStr">
        <is>
          <t>Gross margin</t>
        </is>
      </c>
      <c r="B5" s="5" t="n">
        <v>17749</v>
      </c>
      <c r="C5" s="5" t="n">
        <v>5619</v>
      </c>
      <c r="D5" s="5" t="n">
        <v>25321</v>
      </c>
      <c r="E5" s="5" t="n">
        <v>9913</v>
      </c>
    </row>
    <row r="6">
      <c r="A6" s="4" t="inlineStr">
        <is>
          <t>Loss on disposal of assets</t>
        </is>
      </c>
      <c r="D6" s="5" t="n">
        <v>-40</v>
      </c>
      <c r="E6" s="5" t="n">
        <v>-6</v>
      </c>
    </row>
    <row r="7">
      <c r="A7" s="4" t="inlineStr">
        <is>
          <t>Net income (loss)</t>
        </is>
      </c>
      <c r="B7" s="5" t="n">
        <v>745</v>
      </c>
      <c r="C7" s="5" t="n">
        <v>520</v>
      </c>
      <c r="D7" s="5" t="n">
        <v>-11154</v>
      </c>
      <c r="E7" s="5" t="n">
        <v>4591</v>
      </c>
    </row>
    <row r="8">
      <c r="A8" s="4" t="inlineStr">
        <is>
          <t>Pure Sunfarms [Member]</t>
        </is>
      </c>
    </row>
    <row r="9">
      <c r="A9" s="3" t="inlineStr">
        <is>
          <t>Business Acquisition [Line Items]</t>
        </is>
      </c>
    </row>
    <row r="10">
      <c r="A10" s="4" t="inlineStr">
        <is>
          <t>Sales</t>
        </is>
      </c>
      <c r="B10" s="5" t="n">
        <v>27393</v>
      </c>
      <c r="C10" s="5" t="n">
        <v>17048</v>
      </c>
      <c r="D10" s="5" t="n">
        <v>69614</v>
      </c>
      <c r="E10" s="5" t="n">
        <v>39571</v>
      </c>
    </row>
    <row r="11">
      <c r="A11" s="4" t="inlineStr">
        <is>
          <t>Cost of sales*</t>
        </is>
      </c>
      <c r="B11" s="5" t="n">
        <v>-14244</v>
      </c>
      <c r="C11" s="5" t="n">
        <v>-11154</v>
      </c>
      <c r="D11" s="5" t="n">
        <v>-44433</v>
      </c>
      <c r="E11" s="5" t="n">
        <v>-23678</v>
      </c>
    </row>
    <row r="12">
      <c r="A12" s="4" t="inlineStr">
        <is>
          <t>Gross margin</t>
        </is>
      </c>
      <c r="B12" s="5" t="n">
        <v>13149</v>
      </c>
      <c r="C12" s="5" t="n">
        <v>5894</v>
      </c>
      <c r="D12" s="5" t="n">
        <v>25181</v>
      </c>
      <c r="E12" s="5" t="n">
        <v>15893</v>
      </c>
    </row>
    <row r="13">
      <c r="A13" s="4" t="inlineStr">
        <is>
          <t>Selling, general and administrative expenses</t>
        </is>
      </c>
      <c r="B13" s="5" t="n">
        <v>-5510</v>
      </c>
      <c r="C13" s="5" t="n">
        <v>-2447</v>
      </c>
      <c r="D13" s="5" t="n">
        <v>-15131</v>
      </c>
      <c r="E13" s="5" t="n">
        <v>-6731</v>
      </c>
    </row>
    <row r="14">
      <c r="A14" s="4" t="inlineStr">
        <is>
          <t>Income from operations</t>
        </is>
      </c>
      <c r="B14" s="5" t="n">
        <v>7639</v>
      </c>
      <c r="C14" s="5" t="n">
        <v>3447</v>
      </c>
      <c r="D14" s="5" t="n">
        <v>10050</v>
      </c>
      <c r="E14" s="5" t="n">
        <v>9162</v>
      </c>
    </row>
    <row r="15">
      <c r="A15" s="4" t="inlineStr">
        <is>
          <t>Interest expense, net</t>
        </is>
      </c>
      <c r="B15" s="5" t="n">
        <v>-563</v>
      </c>
      <c r="C15" s="5" t="n">
        <v>-386</v>
      </c>
      <c r="D15" s="5" t="n">
        <v>-1362</v>
      </c>
      <c r="E15" s="5" t="n">
        <v>-734</v>
      </c>
    </row>
    <row r="16">
      <c r="A16" s="4" t="inlineStr">
        <is>
          <t>Foreign exchange (loss) gain</t>
        </is>
      </c>
      <c r="B16" s="5" t="n">
        <v>105</v>
      </c>
      <c r="C16" s="5" t="n">
        <v>-56</v>
      </c>
      <c r="D16" s="5" t="n">
        <v>-131</v>
      </c>
      <c r="E16" s="5" t="n">
        <v>-207</v>
      </c>
    </row>
    <row r="17">
      <c r="A17" s="4" t="inlineStr">
        <is>
          <t>Loss on disposal of assets</t>
        </is>
      </c>
      <c r="D17" s="5" t="n">
        <v>-40</v>
      </c>
    </row>
    <row r="18">
      <c r="A18" s="4" t="inlineStr">
        <is>
          <t>Other income, net**</t>
        </is>
      </c>
      <c r="B18" s="5" t="n">
        <v>131</v>
      </c>
      <c r="C18" s="5" t="n">
        <v>-131</v>
      </c>
      <c r="D18" s="5" t="n">
        <v>-188</v>
      </c>
      <c r="E18" s="5" t="n">
        <v>4202</v>
      </c>
    </row>
    <row r="19">
      <c r="A19" s="4" t="inlineStr">
        <is>
          <t>Income before taxes</t>
        </is>
      </c>
      <c r="B19" s="5" t="n">
        <v>7312</v>
      </c>
      <c r="C19" s="5" t="n">
        <v>2874</v>
      </c>
      <c r="D19" s="5" t="n">
        <v>8329</v>
      </c>
      <c r="E19" s="5" t="n">
        <v>12423</v>
      </c>
    </row>
    <row r="20">
      <c r="A20" s="4" t="inlineStr">
        <is>
          <t>Provision for income taxes</t>
        </is>
      </c>
      <c r="B20" s="5" t="n">
        <v>2024</v>
      </c>
      <c r="C20" s="5" t="n">
        <v>417</v>
      </c>
      <c r="D20" s="5" t="n">
        <v>2654</v>
      </c>
      <c r="E20" s="5" t="n">
        <v>3012</v>
      </c>
    </row>
    <row r="21">
      <c r="A21" s="4" t="inlineStr">
        <is>
          <t>Net income (loss)</t>
        </is>
      </c>
      <c r="B21" s="6" t="n">
        <v>5288</v>
      </c>
      <c r="C21" s="6" t="n">
        <v>2457</v>
      </c>
      <c r="D21" s="6" t="n">
        <v>5675</v>
      </c>
      <c r="E21" s="6" t="n">
        <v>94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summarized financial information (Parenthetica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s [Abstract]</t>
        </is>
      </c>
    </row>
    <row r="4">
      <c r="A4" s="4" t="inlineStr">
        <is>
          <t>Depreciation Expense</t>
        </is>
      </c>
      <c r="B4" s="6" t="n">
        <v>1353</v>
      </c>
      <c r="C4" s="6" t="n">
        <v>961</v>
      </c>
      <c r="D4" s="6" t="n">
        <v>3944</v>
      </c>
      <c r="E4" s="6" t="n">
        <v>1973</v>
      </c>
    </row>
    <row r="5">
      <c r="A5" s="4" t="inlineStr">
        <is>
          <t>Gain recognized on settlement of net liabilities</t>
        </is>
      </c>
      <c r="B5" s="6" t="n">
        <v>4348</v>
      </c>
      <c r="E5" s="6" t="n">
        <v>43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Balanced Health Botanicals Acquisition - Additional Information (Details) - USD ($) $ in Thousands</t>
        </is>
      </c>
      <c r="B1" s="2" t="inlineStr">
        <is>
          <t>Aug. 16, 2021</t>
        </is>
      </c>
      <c r="C1" s="2" t="inlineStr">
        <is>
          <t>Sep. 30, 2021</t>
        </is>
      </c>
      <c r="D1" s="2" t="inlineStr">
        <is>
          <t>Dec. 31, 2020</t>
        </is>
      </c>
    </row>
    <row r="2">
      <c r="A2" s="3" t="inlineStr">
        <is>
          <t>Business Acquisition [Line Items]</t>
        </is>
      </c>
    </row>
    <row r="3">
      <c r="A3" s="4" t="inlineStr">
        <is>
          <t>Goodwill</t>
        </is>
      </c>
      <c r="C3" s="6" t="n">
        <v>93356</v>
      </c>
      <c r="D3" s="6" t="n">
        <v>24027</v>
      </c>
    </row>
    <row r="4">
      <c r="A4" s="4" t="inlineStr">
        <is>
          <t>Balanced Health Botanicals</t>
        </is>
      </c>
    </row>
    <row r="5">
      <c r="A5" s="3" t="inlineStr">
        <is>
          <t>Business Acquisition [Line Items]</t>
        </is>
      </c>
    </row>
    <row r="6">
      <c r="A6" s="4" t="inlineStr">
        <is>
          <t>Business acquisition, date of acquisition agreement</t>
        </is>
      </c>
      <c r="B6" s="4" t="inlineStr">
        <is>
          <t>Aug. 16,
		2021</t>
        </is>
      </c>
    </row>
    <row r="7">
      <c r="A7" s="4" t="inlineStr">
        <is>
          <t>Business acquisition, percentage of voting interests acquired</t>
        </is>
      </c>
      <c r="B7" s="4" t="inlineStr">
        <is>
          <t>100.00%</t>
        </is>
      </c>
    </row>
    <row r="8">
      <c r="A8" s="4" t="inlineStr">
        <is>
          <t>Payments to acquire businesses</t>
        </is>
      </c>
      <c r="B8" s="6" t="n">
        <v>30000</v>
      </c>
    </row>
    <row r="9">
      <c r="A9" s="4" t="inlineStr">
        <is>
          <t>Business acquisition, purchase price consideration number of shares issued</t>
        </is>
      </c>
      <c r="B9" s="5" t="n">
        <v>4707113</v>
      </c>
    </row>
    <row r="10">
      <c r="A10" s="4" t="inlineStr">
        <is>
          <t>Business combination, consideration transferred, total</t>
        </is>
      </c>
      <c r="B10" s="6" t="n">
        <v>42000</v>
      </c>
    </row>
    <row r="11">
      <c r="A11" s="4" t="inlineStr">
        <is>
          <t>Percentage of common shares cease to be restricted shares on closing date</t>
        </is>
      </c>
      <c r="B11" s="4" t="inlineStr">
        <is>
          <t>0.25%</t>
        </is>
      </c>
    </row>
    <row r="12">
      <c r="A12" s="4" t="inlineStr">
        <is>
          <t>Percentage of common shares cease to be restricted shares on last day of 4 month period</t>
        </is>
      </c>
      <c r="B12" s="4" t="inlineStr">
        <is>
          <t>0.25%</t>
        </is>
      </c>
    </row>
    <row r="13">
      <c r="A13" s="4" t="inlineStr">
        <is>
          <t>Percentage of common stock cease to be restricted shares on last day of 8 month period</t>
        </is>
      </c>
      <c r="B13" s="4" t="inlineStr">
        <is>
          <t>0.25%</t>
        </is>
      </c>
    </row>
    <row r="14">
      <c r="A14" s="4" t="inlineStr">
        <is>
          <t>Percentage of common stock cease to be restricted shares on last day of 12 month period</t>
        </is>
      </c>
      <c r="B14" s="4" t="inlineStr">
        <is>
          <t>0.25%</t>
        </is>
      </c>
    </row>
    <row r="15">
      <c r="A15" s="4" t="inlineStr">
        <is>
          <t>Goodwill</t>
        </is>
      </c>
      <c r="B15" s="6" t="n">
        <v>69269</v>
      </c>
    </row>
    <row r="16">
      <c r="A16" s="4" t="inlineStr">
        <is>
          <t>Balanced Health Botanicals | Common Stock [Member]</t>
        </is>
      </c>
    </row>
    <row r="17">
      <c r="A17" s="3" t="inlineStr">
        <is>
          <t>Business Acquisition [Line Items]</t>
        </is>
      </c>
    </row>
    <row r="18">
      <c r="A18" s="4" t="inlineStr">
        <is>
          <t>Business acquisition, purchase price consideration number of shares issued</t>
        </is>
      </c>
      <c r="B18" s="5" t="n">
        <v>47071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s>
  <sheetData>
    <row r="1">
      <c r="A1" s="1" t="inlineStr">
        <is>
          <t>Condensed Consolidated Interim Statements of Changes in Shareholders' Equity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Retained Earnings [Member]</t>
        </is>
      </c>
    </row>
    <row r="2">
      <c r="A2" s="4" t="inlineStr">
        <is>
          <t>Beginning Balance at Dec. 31, 2019</t>
        </is>
      </c>
      <c r="B2" s="6" t="n">
        <v>126459</v>
      </c>
      <c r="C2" s="6" t="n">
        <v>98333</v>
      </c>
      <c r="D2" s="6" t="n">
        <v>4351</v>
      </c>
      <c r="E2" s="6" t="n">
        <v>-475</v>
      </c>
      <c r="F2" s="6" t="n">
        <v>24250</v>
      </c>
    </row>
    <row r="3">
      <c r="A3" s="4" t="inlineStr">
        <is>
          <t>Beggining Balance (in shares) at Dec. 31, 2019</t>
        </is>
      </c>
      <c r="C3" s="5" t="n">
        <v>52657000</v>
      </c>
    </row>
    <row r="4">
      <c r="A4" s="4" t="inlineStr">
        <is>
          <t>Shares issued in public offering, net of issuance costs</t>
        </is>
      </c>
      <c r="B4" s="5" t="n">
        <v>42569</v>
      </c>
      <c r="C4" s="6" t="n">
        <v>42569</v>
      </c>
    </row>
    <row r="5">
      <c r="A5" s="4" t="inlineStr">
        <is>
          <t>Shares issued in pubic offering, net of issuance costs (in shares)</t>
        </is>
      </c>
      <c r="C5" s="5" t="n">
        <v>12990000</v>
      </c>
    </row>
    <row r="6">
      <c r="A6" s="4" t="inlineStr">
        <is>
          <t>Warrants issued in public offering</t>
        </is>
      </c>
      <c r="B6" s="5" t="n">
        <v>11369</v>
      </c>
      <c r="D6" s="5" t="n">
        <v>11369</v>
      </c>
    </row>
    <row r="7">
      <c r="A7" s="4" t="inlineStr">
        <is>
          <t>Shares issued on exercise of stock options</t>
        </is>
      </c>
      <c r="B7" s="5" t="n">
        <v>251</v>
      </c>
      <c r="C7" s="6" t="n">
        <v>408</v>
      </c>
      <c r="D7" s="5" t="n">
        <v>-157</v>
      </c>
    </row>
    <row r="8">
      <c r="A8" s="4" t="inlineStr">
        <is>
          <t>Shares issued on exercise of stock options (in shares)</t>
        </is>
      </c>
      <c r="C8" s="5" t="n">
        <v>313000</v>
      </c>
    </row>
    <row r="9">
      <c r="A9" s="4" t="inlineStr">
        <is>
          <t>Share-based compensation</t>
        </is>
      </c>
      <c r="B9" s="5" t="n">
        <v>1329</v>
      </c>
      <c r="D9" s="5" t="n">
        <v>1329</v>
      </c>
    </row>
    <row r="10">
      <c r="A10" s="4" t="inlineStr">
        <is>
          <t>Cumulative translation adjustment</t>
        </is>
      </c>
      <c r="B10" s="5" t="n">
        <v>-41</v>
      </c>
      <c r="E10" s="5" t="n">
        <v>-41</v>
      </c>
    </row>
    <row r="11">
      <c r="A11" s="4" t="inlineStr">
        <is>
          <t>Net income (loss)</t>
        </is>
      </c>
      <c r="B11" s="5" t="n">
        <v>4591</v>
      </c>
      <c r="F11" s="5" t="n">
        <v>4591</v>
      </c>
    </row>
    <row r="12">
      <c r="A12" s="4" t="inlineStr">
        <is>
          <t>Ending Balance at Sep. 30, 2020</t>
        </is>
      </c>
      <c r="B12" s="5" t="n">
        <v>186527</v>
      </c>
      <c r="C12" s="6" t="n">
        <v>141310</v>
      </c>
      <c r="D12" s="5" t="n">
        <v>16892</v>
      </c>
      <c r="E12" s="5" t="n">
        <v>-516</v>
      </c>
      <c r="F12" s="5" t="n">
        <v>28841</v>
      </c>
    </row>
    <row r="13">
      <c r="A13" s="4" t="inlineStr">
        <is>
          <t>Ending Balance (in shares) at Sep. 30, 2020</t>
        </is>
      </c>
      <c r="C13" s="5" t="n">
        <v>65960000</v>
      </c>
    </row>
    <row r="14">
      <c r="A14" s="4" t="inlineStr">
        <is>
          <t>Beginning Balance at Dec. 31, 2019</t>
        </is>
      </c>
      <c r="B14" s="5" t="n">
        <v>126459</v>
      </c>
      <c r="C14" s="6" t="n">
        <v>98333</v>
      </c>
      <c r="D14" s="5" t="n">
        <v>4351</v>
      </c>
      <c r="E14" s="5" t="n">
        <v>-475</v>
      </c>
      <c r="F14" s="5" t="n">
        <v>24250</v>
      </c>
    </row>
    <row r="15">
      <c r="A15" s="4" t="inlineStr">
        <is>
          <t>Beggining Balance (in shares) at Dec. 31, 2019</t>
        </is>
      </c>
      <c r="C15" s="5" t="n">
        <v>52657000</v>
      </c>
    </row>
    <row r="16">
      <c r="A16" s="4" t="inlineStr">
        <is>
          <t>Ending Balance at Dec. 31, 2020</t>
        </is>
      </c>
      <c r="B16" s="5" t="n">
        <v>205283</v>
      </c>
      <c r="C16" s="6" t="n">
        <v>145668</v>
      </c>
      <c r="D16" s="5" t="n">
        <v>17502</v>
      </c>
      <c r="E16" s="5" t="n">
        <v>6255</v>
      </c>
      <c r="F16" s="5" t="n">
        <v>35858</v>
      </c>
    </row>
    <row r="17">
      <c r="A17" s="4" t="inlineStr">
        <is>
          <t>Ending Balance (in shares) at Dec. 31, 2020</t>
        </is>
      </c>
      <c r="C17" s="5" t="n">
        <v>66912000</v>
      </c>
    </row>
    <row r="18">
      <c r="A18" s="4" t="inlineStr">
        <is>
          <t>Beginning Balance at Jun. 30, 2020</t>
        </is>
      </c>
      <c r="B18" s="5" t="n">
        <v>138731</v>
      </c>
      <c r="C18" s="6" t="n">
        <v>105829</v>
      </c>
      <c r="D18" s="5" t="n">
        <v>5128</v>
      </c>
      <c r="E18" s="5" t="n">
        <v>-547</v>
      </c>
      <c r="F18" s="5" t="n">
        <v>28321</v>
      </c>
    </row>
    <row r="19">
      <c r="A19" s="4" t="inlineStr">
        <is>
          <t>Beggining Balance (in shares) at Jun. 30, 2020</t>
        </is>
      </c>
      <c r="C19" s="5" t="n">
        <v>56403000</v>
      </c>
    </row>
    <row r="20">
      <c r="A20" s="4" t="inlineStr">
        <is>
          <t>Shares issued in public offering, net of issuance costs</t>
        </is>
      </c>
      <c r="B20" s="5" t="n">
        <v>35275</v>
      </c>
      <c r="C20" s="6" t="n">
        <v>35275</v>
      </c>
    </row>
    <row r="21">
      <c r="A21" s="4" t="inlineStr">
        <is>
          <t>Shares issued in pubic offering, net of issuance costs (in shares)</t>
        </is>
      </c>
      <c r="C21" s="5" t="n">
        <v>9396000</v>
      </c>
    </row>
    <row r="22">
      <c r="A22" s="4" t="inlineStr">
        <is>
          <t>Warrants issued in public offering</t>
        </is>
      </c>
      <c r="B22" s="5" t="n">
        <v>11369</v>
      </c>
      <c r="D22" s="5" t="n">
        <v>11369</v>
      </c>
    </row>
    <row r="23">
      <c r="A23" s="4" t="inlineStr">
        <is>
          <t>Shares issued on exercise of stock options</t>
        </is>
      </c>
      <c r="B23" s="5" t="n">
        <v>129</v>
      </c>
      <c r="C23" s="6" t="n">
        <v>206</v>
      </c>
      <c r="D23" s="5" t="n">
        <v>-77</v>
      </c>
    </row>
    <row r="24">
      <c r="A24" s="4" t="inlineStr">
        <is>
          <t>Shares issued on exercise of stock options (in shares)</t>
        </is>
      </c>
      <c r="C24" s="5" t="n">
        <v>161000</v>
      </c>
    </row>
    <row r="25">
      <c r="A25" s="4" t="inlineStr">
        <is>
          <t>Share-based compensation</t>
        </is>
      </c>
      <c r="B25" s="5" t="n">
        <v>472</v>
      </c>
      <c r="D25" s="5" t="n">
        <v>472</v>
      </c>
    </row>
    <row r="26">
      <c r="A26" s="4" t="inlineStr">
        <is>
          <t>Cumulative translation adjustment</t>
        </is>
      </c>
      <c r="B26" s="5" t="n">
        <v>31</v>
      </c>
      <c r="E26" s="5" t="n">
        <v>31</v>
      </c>
    </row>
    <row r="27">
      <c r="A27" s="4" t="inlineStr">
        <is>
          <t>Net income (loss)</t>
        </is>
      </c>
      <c r="B27" s="5" t="n">
        <v>520</v>
      </c>
      <c r="F27" s="5" t="n">
        <v>520</v>
      </c>
    </row>
    <row r="28">
      <c r="A28" s="4" t="inlineStr">
        <is>
          <t>Ending Balance at Sep. 30, 2020</t>
        </is>
      </c>
      <c r="B28" s="5" t="n">
        <v>186527</v>
      </c>
      <c r="C28" s="6" t="n">
        <v>141310</v>
      </c>
      <c r="D28" s="5" t="n">
        <v>16892</v>
      </c>
      <c r="E28" s="5" t="n">
        <v>-516</v>
      </c>
      <c r="F28" s="5" t="n">
        <v>28841</v>
      </c>
    </row>
    <row r="29">
      <c r="A29" s="4" t="inlineStr">
        <is>
          <t>Ending Balance (in shares) at Sep. 30, 2020</t>
        </is>
      </c>
      <c r="C29" s="5" t="n">
        <v>65960000</v>
      </c>
    </row>
    <row r="30">
      <c r="A30" s="4" t="inlineStr">
        <is>
          <t>Beginning Balance at Dec. 31, 2020</t>
        </is>
      </c>
      <c r="B30" s="5" t="n">
        <v>205283</v>
      </c>
      <c r="C30" s="6" t="n">
        <v>145668</v>
      </c>
      <c r="D30" s="5" t="n">
        <v>17502</v>
      </c>
      <c r="E30" s="5" t="n">
        <v>6255</v>
      </c>
      <c r="F30" s="5" t="n">
        <v>35858</v>
      </c>
    </row>
    <row r="31">
      <c r="A31" s="4" t="inlineStr">
        <is>
          <t>Beggining Balance (in shares) at Dec. 31, 2020</t>
        </is>
      </c>
      <c r="C31" s="5" t="n">
        <v>66912000</v>
      </c>
    </row>
    <row r="32">
      <c r="A32" s="4" t="inlineStr">
        <is>
          <t>Shares issued in public offering, net of issuance costs</t>
        </is>
      </c>
      <c r="B32" s="5" t="n">
        <v>127489</v>
      </c>
      <c r="C32" s="6" t="n">
        <v>127489</v>
      </c>
    </row>
    <row r="33">
      <c r="A33" s="4" t="inlineStr">
        <is>
          <t>Shares issued in pubic offering, net of issuance costs (in shares)</t>
        </is>
      </c>
      <c r="C33" s="5" t="n">
        <v>10887000</v>
      </c>
    </row>
    <row r="34">
      <c r="A34" s="4" t="inlineStr">
        <is>
          <t>Shares issued in acquisition</t>
        </is>
      </c>
      <c r="B34" s="5" t="n">
        <v>41752</v>
      </c>
      <c r="C34" s="6" t="n">
        <v>41752</v>
      </c>
    </row>
    <row r="35">
      <c r="A35" s="4" t="inlineStr">
        <is>
          <t>Shares issued in acquisition (in shares)</t>
        </is>
      </c>
      <c r="C35" s="5" t="n">
        <v>4707000</v>
      </c>
    </row>
    <row r="36">
      <c r="A36" s="4" t="inlineStr">
        <is>
          <t>Shares issued on exercise of warrants</t>
        </is>
      </c>
      <c r="B36" s="5" t="n">
        <v>18495</v>
      </c>
      <c r="C36" s="6" t="n">
        <v>29050</v>
      </c>
      <c r="D36" s="5" t="n">
        <v>-10555</v>
      </c>
    </row>
    <row r="37">
      <c r="A37" s="4" t="inlineStr">
        <is>
          <t>Shares issued on exercise of warrants (in shares)</t>
        </is>
      </c>
      <c r="C37" s="5" t="n">
        <v>3188000</v>
      </c>
    </row>
    <row r="38">
      <c r="A38" s="4" t="inlineStr">
        <is>
          <t>Shares issued on exercise of stock options</t>
        </is>
      </c>
      <c r="B38" s="5" t="n">
        <v>199</v>
      </c>
      <c r="C38" s="6" t="n">
        <v>310</v>
      </c>
      <c r="D38" s="5" t="n">
        <v>-111</v>
      </c>
    </row>
    <row r="39">
      <c r="A39" s="4" t="inlineStr">
        <is>
          <t>Shares issued on exercise of stock options (in shares)</t>
        </is>
      </c>
      <c r="C39" s="5" t="n">
        <v>177000</v>
      </c>
    </row>
    <row r="40">
      <c r="A40" s="4" t="inlineStr">
        <is>
          <t>Share re-purchases</t>
        </is>
      </c>
      <c r="B40" s="6" t="n">
        <v>-5000</v>
      </c>
      <c r="D40" s="5" t="n">
        <v>-5000</v>
      </c>
    </row>
    <row r="41">
      <c r="A41" s="4" t="inlineStr">
        <is>
          <t>Share re-purchases (in shares)</t>
        </is>
      </c>
      <c r="B41" s="5" t="n">
        <v>-536052</v>
      </c>
      <c r="C41" s="5" t="n">
        <v>-535000</v>
      </c>
    </row>
    <row r="42">
      <c r="A42" s="4" t="inlineStr">
        <is>
          <t>Share-based compensation</t>
        </is>
      </c>
      <c r="B42" s="6" t="n">
        <v>5705</v>
      </c>
      <c r="D42" s="5" t="n">
        <v>5705</v>
      </c>
    </row>
    <row r="43">
      <c r="A43" s="4" t="inlineStr">
        <is>
          <t>Share-based compensation (in shares)</t>
        </is>
      </c>
      <c r="C43" s="5" t="n">
        <v>370000</v>
      </c>
    </row>
    <row r="44">
      <c r="A44" s="4" t="inlineStr">
        <is>
          <t>Cumulative translation adjustment</t>
        </is>
      </c>
      <c r="B44" s="5" t="n">
        <v>208</v>
      </c>
      <c r="E44" s="5" t="n">
        <v>208</v>
      </c>
    </row>
    <row r="45">
      <c r="A45" s="4" t="inlineStr">
        <is>
          <t>Net income (loss)</t>
        </is>
      </c>
      <c r="B45" s="5" t="n">
        <v>-11154</v>
      </c>
      <c r="F45" s="5" t="n">
        <v>-11154</v>
      </c>
    </row>
    <row r="46">
      <c r="A46" s="4" t="inlineStr">
        <is>
          <t>Ending Balance at Sep. 30, 2021</t>
        </is>
      </c>
      <c r="B46" s="5" t="n">
        <v>382977</v>
      </c>
      <c r="C46" s="6" t="n">
        <v>344269</v>
      </c>
      <c r="D46" s="5" t="n">
        <v>7541</v>
      </c>
      <c r="E46" s="5" t="n">
        <v>6463</v>
      </c>
      <c r="F46" s="5" t="n">
        <v>24704</v>
      </c>
    </row>
    <row r="47">
      <c r="A47" s="4" t="inlineStr">
        <is>
          <t>Ending Balance (in shares) at Sep. 30, 2021</t>
        </is>
      </c>
      <c r="C47" s="5" t="n">
        <v>85706000</v>
      </c>
    </row>
    <row r="48">
      <c r="A48" s="4" t="inlineStr">
        <is>
          <t>Beginning Balance at Jun. 30, 2021</t>
        </is>
      </c>
      <c r="B48" s="5" t="n">
        <v>343536</v>
      </c>
      <c r="C48" s="6" t="n">
        <v>302497</v>
      </c>
      <c r="D48" s="5" t="n">
        <v>6748</v>
      </c>
      <c r="E48" s="5" t="n">
        <v>10332</v>
      </c>
      <c r="F48" s="5" t="n">
        <v>23959</v>
      </c>
    </row>
    <row r="49">
      <c r="A49" s="4" t="inlineStr">
        <is>
          <t>Beggining Balance (in shares) at Jun. 30, 2021</t>
        </is>
      </c>
      <c r="C49" s="5" t="n">
        <v>80964000</v>
      </c>
    </row>
    <row r="50">
      <c r="A50" s="4" t="inlineStr">
        <is>
          <t>Shares issued in acquisition</t>
        </is>
      </c>
      <c r="B50" s="5" t="n">
        <v>41752</v>
      </c>
      <c r="C50" s="6" t="n">
        <v>41752</v>
      </c>
    </row>
    <row r="51">
      <c r="A51" s="4" t="inlineStr">
        <is>
          <t>Shares issued in acquisition (in shares)</t>
        </is>
      </c>
      <c r="C51" s="5" t="n">
        <v>4707000</v>
      </c>
    </row>
    <row r="52">
      <c r="A52" s="4" t="inlineStr">
        <is>
          <t>Shares issued on exercise of stock options</t>
        </is>
      </c>
      <c r="B52" s="5" t="n">
        <v>13</v>
      </c>
      <c r="C52" s="6" t="n">
        <v>20</v>
      </c>
      <c r="D52" s="5" t="n">
        <v>-7</v>
      </c>
    </row>
    <row r="53">
      <c r="A53" s="4" t="inlineStr">
        <is>
          <t>Shares issued on exercise of stock options (in shares)</t>
        </is>
      </c>
      <c r="C53" s="5" t="n">
        <v>15000</v>
      </c>
    </row>
    <row r="54">
      <c r="A54" s="4" t="inlineStr">
        <is>
          <t>Share re-purchases</t>
        </is>
      </c>
      <c r="B54" s="5" t="n">
        <v>-1020</v>
      </c>
      <c r="D54" s="5" t="n">
        <v>-1020</v>
      </c>
    </row>
    <row r="55">
      <c r="A55" s="4" t="inlineStr">
        <is>
          <t>Share re-purchases (in shares)</t>
        </is>
      </c>
      <c r="C55" s="5" t="n">
        <v>-107000</v>
      </c>
    </row>
    <row r="56">
      <c r="A56" s="4" t="inlineStr">
        <is>
          <t>Share-based compensation</t>
        </is>
      </c>
      <c r="B56" s="5" t="n">
        <v>1820</v>
      </c>
      <c r="D56" s="5" t="n">
        <v>1820</v>
      </c>
    </row>
    <row r="57">
      <c r="A57" s="4" t="inlineStr">
        <is>
          <t>Share-based compensation (in shares)</t>
        </is>
      </c>
      <c r="C57" s="5" t="n">
        <v>127000</v>
      </c>
    </row>
    <row r="58">
      <c r="A58" s="4" t="inlineStr">
        <is>
          <t>Cumulative translation adjustment</t>
        </is>
      </c>
      <c r="B58" s="5" t="n">
        <v>-3869</v>
      </c>
      <c r="E58" s="5" t="n">
        <v>-3869</v>
      </c>
    </row>
    <row r="59">
      <c r="A59" s="4" t="inlineStr">
        <is>
          <t>Net income (loss)</t>
        </is>
      </c>
      <c r="B59" s="5" t="n">
        <v>745</v>
      </c>
      <c r="F59" s="5" t="n">
        <v>745</v>
      </c>
    </row>
    <row r="60">
      <c r="A60" s="4" t="inlineStr">
        <is>
          <t>Ending Balance at Sep. 30, 2021</t>
        </is>
      </c>
      <c r="B60" s="6" t="n">
        <v>382977</v>
      </c>
      <c r="C60" s="6" t="n">
        <v>344269</v>
      </c>
      <c r="D60" s="6" t="n">
        <v>7541</v>
      </c>
      <c r="E60" s="6" t="n">
        <v>6463</v>
      </c>
      <c r="F60" s="6" t="n">
        <v>24704</v>
      </c>
    </row>
    <row r="61">
      <c r="A61" s="4" t="inlineStr">
        <is>
          <t>Ending Balance (in shares) at Sep. 30, 2021</t>
        </is>
      </c>
      <c r="C61" s="5" t="n">
        <v>8570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Balanced Health Botanicals Acquisition - Summary of Assets and Liabilities (Details) - USD ($) $ / shares in Units, $ in Thousands</t>
        </is>
      </c>
      <c r="B1" s="2" t="inlineStr">
        <is>
          <t>Sep. 30, 2021</t>
        </is>
      </c>
      <c r="C1" s="2" t="inlineStr">
        <is>
          <t>Aug. 16, 2021</t>
        </is>
      </c>
      <c r="D1" s="2" t="inlineStr">
        <is>
          <t>Dec. 31, 2020</t>
        </is>
      </c>
    </row>
    <row r="2">
      <c r="A2" s="3" t="inlineStr">
        <is>
          <t>ASSETS</t>
        </is>
      </c>
    </row>
    <row r="3">
      <c r="A3" s="4" t="inlineStr">
        <is>
          <t>Goodwill</t>
        </is>
      </c>
      <c r="B3" s="6" t="n">
        <v>93356</v>
      </c>
      <c r="D3" s="6" t="n">
        <v>24027</v>
      </c>
    </row>
    <row r="4">
      <c r="A4" s="4" t="inlineStr">
        <is>
          <t>Balanced Health Botanicals</t>
        </is>
      </c>
    </row>
    <row r="5">
      <c r="A5" s="3" t="inlineStr">
        <is>
          <t>Business Acquisition [Line Items]</t>
        </is>
      </c>
    </row>
    <row r="6">
      <c r="A6" s="4" t="inlineStr">
        <is>
          <t>Cash</t>
        </is>
      </c>
      <c r="C6" s="6" t="n">
        <v>30000</v>
      </c>
    </row>
    <row r="7">
      <c r="A7" s="4" t="inlineStr">
        <is>
          <t>Village Farms common shares issued</t>
        </is>
      </c>
      <c r="C7" s="5" t="n">
        <v>4707113</v>
      </c>
    </row>
    <row r="8">
      <c r="A8" s="4" t="inlineStr">
        <is>
          <t>Business acquisition, share price</t>
        </is>
      </c>
      <c r="C8" s="7" t="n">
        <v>8.869999999999999</v>
      </c>
    </row>
    <row r="9">
      <c r="A9" s="4" t="inlineStr">
        <is>
          <t>Village Farms common shares issued</t>
        </is>
      </c>
      <c r="C9" s="6" t="n">
        <v>41752</v>
      </c>
    </row>
    <row r="10">
      <c r="A10" s="4" t="inlineStr">
        <is>
          <t>Working capital adjustment</t>
        </is>
      </c>
      <c r="C10" s="5" t="n">
        <v>192</v>
      </c>
    </row>
    <row r="11">
      <c r="A11" s="4" t="inlineStr">
        <is>
          <t>Total fair value of consideration</t>
        </is>
      </c>
      <c r="C11" s="5" t="n">
        <v>71944</v>
      </c>
    </row>
    <row r="12">
      <c r="A12" s="3" t="inlineStr">
        <is>
          <t>ASSETS</t>
        </is>
      </c>
    </row>
    <row r="13">
      <c r="A13" s="4" t="inlineStr">
        <is>
          <t>Cash and cash equivalents</t>
        </is>
      </c>
      <c r="C13" s="5" t="n">
        <v>4056</v>
      </c>
    </row>
    <row r="14">
      <c r="A14" s="4" t="inlineStr">
        <is>
          <t>Trade receivables, net</t>
        </is>
      </c>
      <c r="C14" s="5" t="n">
        <v>1030</v>
      </c>
    </row>
    <row r="15">
      <c r="A15" s="4" t="inlineStr">
        <is>
          <t>Inventories</t>
        </is>
      </c>
      <c r="C15" s="5" t="n">
        <v>1796</v>
      </c>
    </row>
    <row r="16">
      <c r="A16" s="4" t="inlineStr">
        <is>
          <t>Prepaid expenses and deposits</t>
        </is>
      </c>
      <c r="C16" s="5" t="n">
        <v>667</v>
      </c>
    </row>
    <row r="17">
      <c r="A17" s="4" t="inlineStr">
        <is>
          <t>Property, plant and equipment</t>
        </is>
      </c>
      <c r="C17" s="5" t="n">
        <v>1900</v>
      </c>
    </row>
    <row r="18">
      <c r="A18" s="4" t="inlineStr">
        <is>
          <t>Right-of-use asset</t>
        </is>
      </c>
      <c r="C18" s="5" t="n">
        <v>5099</v>
      </c>
    </row>
    <row r="19">
      <c r="A19" s="4" t="inlineStr">
        <is>
          <t>Goodwill</t>
        </is>
      </c>
      <c r="C19" s="5" t="n">
        <v>69269</v>
      </c>
    </row>
    <row r="20">
      <c r="A20" s="4" t="inlineStr">
        <is>
          <t>Intangibles</t>
        </is>
      </c>
      <c r="C20" s="5" t="n">
        <v>144</v>
      </c>
    </row>
    <row r="21">
      <c r="A21" s="4" t="inlineStr">
        <is>
          <t>Other assets</t>
        </is>
      </c>
      <c r="C21" s="5" t="n">
        <v>362</v>
      </c>
    </row>
    <row r="22">
      <c r="A22" s="4" t="inlineStr">
        <is>
          <t>Total assets</t>
        </is>
      </c>
      <c r="C22" s="5" t="n">
        <v>84323</v>
      </c>
    </row>
    <row r="23">
      <c r="A23" s="3" t="inlineStr">
        <is>
          <t>LIABILITIES</t>
        </is>
      </c>
    </row>
    <row r="24">
      <c r="A24" s="4" t="inlineStr">
        <is>
          <t>Trade payables</t>
        </is>
      </c>
      <c r="C24" s="5" t="n">
        <v>672</v>
      </c>
    </row>
    <row r="25">
      <c r="A25" s="4" t="inlineStr">
        <is>
          <t>Accrued liabilities</t>
        </is>
      </c>
      <c r="C25" s="5" t="n">
        <v>5974</v>
      </c>
    </row>
    <row r="26">
      <c r="A26" s="4" t="inlineStr">
        <is>
          <t>Deferred revenue</t>
        </is>
      </c>
      <c r="C26" s="5" t="n">
        <v>192</v>
      </c>
    </row>
    <row r="27">
      <c r="A27" s="4" t="inlineStr">
        <is>
          <t>Lease liability</t>
        </is>
      </c>
      <c r="C27" s="5" t="n">
        <v>5541</v>
      </c>
    </row>
    <row r="28">
      <c r="A28" s="4" t="inlineStr">
        <is>
          <t>Total liabilities</t>
        </is>
      </c>
      <c r="C28" s="5" t="n">
        <v>12379</v>
      </c>
    </row>
    <row r="29">
      <c r="A29" s="4" t="inlineStr">
        <is>
          <t>Net assets acquired</t>
        </is>
      </c>
      <c r="C29" s="6" t="n">
        <v>719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Balanced Health Botanicals Acquisition - Summary of Unaudited Pro Forma Financials (Details) - Balanced Health Botan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Sales</t>
        </is>
      </c>
      <c r="B4" s="6" t="n">
        <v>75872</v>
      </c>
      <c r="C4" s="6" t="n">
        <v>51518</v>
      </c>
      <c r="D4" s="6" t="n">
        <v>214060</v>
      </c>
      <c r="E4" s="6" t="n">
        <v>150283</v>
      </c>
    </row>
    <row r="5">
      <c r="A5" s="4" t="inlineStr">
        <is>
          <t>Net income</t>
        </is>
      </c>
      <c r="B5" s="6" t="n">
        <v>2376</v>
      </c>
      <c r="C5" s="6" t="n">
        <v>-134</v>
      </c>
      <c r="D5" s="6" t="n">
        <v>-6816</v>
      </c>
      <c r="E5" s="6" t="n">
        <v>25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vestment In Joint Ventures And Minority Interests - Additional Information (Detail) $ in Thousands</t>
        </is>
      </c>
      <c r="B1" s="2" t="inlineStr">
        <is>
          <t>1 Months Ended</t>
        </is>
      </c>
      <c r="C1" s="2" t="inlineStr">
        <is>
          <t>3 Months Ended</t>
        </is>
      </c>
      <c r="E1" s="2" t="inlineStr">
        <is>
          <t>9 Months Ended</t>
        </is>
      </c>
    </row>
    <row r="2">
      <c r="B2" s="2" t="inlineStr">
        <is>
          <t>Sep. 30, 2021EUR (€)</t>
        </is>
      </c>
      <c r="C2" s="2" t="inlineStr">
        <is>
          <t>Sep. 30, 2021USD ($)</t>
        </is>
      </c>
      <c r="D2" s="2" t="inlineStr">
        <is>
          <t>Sep. 30, 2020USD ($)</t>
        </is>
      </c>
      <c r="E2" s="2" t="inlineStr">
        <is>
          <t>Sep. 30, 2021USD ($)</t>
        </is>
      </c>
      <c r="F2" s="2" t="inlineStr">
        <is>
          <t>Sep. 30, 2020USD ($)</t>
        </is>
      </c>
      <c r="G2" s="2" t="inlineStr">
        <is>
          <t>Sep. 30, 2021EUR (€)</t>
        </is>
      </c>
      <c r="H2" s="2" t="inlineStr">
        <is>
          <t>Dec. 31, 2020USD ($)</t>
        </is>
      </c>
    </row>
    <row r="3">
      <c r="A3" s="4" t="inlineStr">
        <is>
          <t>Receivable from Joint Venture | $</t>
        </is>
      </c>
      <c r="C3" s="6" t="n">
        <v>3385</v>
      </c>
      <c r="E3" s="6" t="n">
        <v>3385</v>
      </c>
      <c r="H3" s="6" t="n">
        <v>3545</v>
      </c>
    </row>
    <row r="4">
      <c r="A4" s="4" t="inlineStr">
        <is>
          <t>Leli Holland B V | Option Agreement</t>
        </is>
      </c>
    </row>
    <row r="5">
      <c r="A5" s="4" t="inlineStr">
        <is>
          <t>Right to acquire ownership interest percentage</t>
        </is>
      </c>
      <c r="B5" s="4" t="inlineStr">
        <is>
          <t>80.00%</t>
        </is>
      </c>
    </row>
    <row r="6">
      <c r="A6" s="4" t="inlineStr">
        <is>
          <t>Payment to acquire ownership interest | €</t>
        </is>
      </c>
      <c r="B6" s="9" t="n">
        <v>50000</v>
      </c>
    </row>
    <row r="7">
      <c r="A7" s="4" t="inlineStr">
        <is>
          <t>Transaction value to acquire interest | €</t>
        </is>
      </c>
      <c r="B7" s="9" t="n">
        <v>3950000</v>
      </c>
    </row>
    <row r="8">
      <c r="A8" s="4" t="inlineStr">
        <is>
          <t>Due to related party | €</t>
        </is>
      </c>
      <c r="G8" s="9" t="n">
        <v>950000</v>
      </c>
    </row>
    <row r="9">
      <c r="A9" s="4" t="inlineStr">
        <is>
          <t>Number of years option is exercisable at sole discretion</t>
        </is>
      </c>
      <c r="B9" s="4" t="inlineStr">
        <is>
          <t>5 years</t>
        </is>
      </c>
    </row>
    <row r="10">
      <c r="A10" s="4" t="inlineStr">
        <is>
          <t>Altum International Pty Ltd</t>
        </is>
      </c>
    </row>
    <row r="11">
      <c r="A11" s="4" t="inlineStr">
        <is>
          <t>Equity ownership percentage</t>
        </is>
      </c>
      <c r="C11" s="4" t="inlineStr">
        <is>
          <t>11.90%</t>
        </is>
      </c>
      <c r="E11" s="4" t="inlineStr">
        <is>
          <t>11.90%</t>
        </is>
      </c>
      <c r="G11" s="4" t="inlineStr">
        <is>
          <t>11.90%</t>
        </is>
      </c>
    </row>
    <row r="12">
      <c r="A12" s="4" t="inlineStr">
        <is>
          <t>V F Hemp</t>
        </is>
      </c>
    </row>
    <row r="13">
      <c r="A13" s="4" t="inlineStr">
        <is>
          <t>Equity income (losses) from joint venture | $</t>
        </is>
      </c>
      <c r="C13" s="6" t="n">
        <v>38</v>
      </c>
      <c r="D13" s="6" t="n">
        <v>-137</v>
      </c>
      <c r="E13" s="6" t="n">
        <v>-175</v>
      </c>
      <c r="F13" s="6" t="n">
        <v>-552</v>
      </c>
    </row>
    <row r="14">
      <c r="A14" s="4" t="inlineStr">
        <is>
          <t>Receivable from Joint Venture | $</t>
        </is>
      </c>
      <c r="C14" s="6" t="n">
        <v>3385</v>
      </c>
      <c r="E14" s="6" t="n">
        <v>3385</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Joint Ventures And Minority Interests - Summary of company share of the joint venture (Detail) - Village Fields Hemp USA LLC [Member] - USD ($) $ in Thousands</t>
        </is>
      </c>
      <c r="B1" s="2" t="inlineStr">
        <is>
          <t>9 Months Ended</t>
        </is>
      </c>
      <c r="C1" s="2" t="inlineStr">
        <is>
          <t>12 Months Ended</t>
        </is>
      </c>
    </row>
    <row r="2">
      <c r="B2" s="2" t="inlineStr">
        <is>
          <t>Sep. 30, 2021</t>
        </is>
      </c>
      <c r="C2" s="2" t="inlineStr">
        <is>
          <t>Dec. 31, 2020</t>
        </is>
      </c>
    </row>
    <row r="3">
      <c r="A3" s="4" t="inlineStr">
        <is>
          <t>Share of net loss</t>
        </is>
      </c>
      <c r="B3" s="6" t="n">
        <v>-175</v>
      </c>
      <c r="C3" s="6" t="n">
        <v>-552</v>
      </c>
    </row>
    <row r="4">
      <c r="A4" s="4" t="inlineStr">
        <is>
          <t>Losses applied against joint venture note receivable</t>
        </is>
      </c>
      <c r="B4" s="6" t="n">
        <v>175</v>
      </c>
      <c r="C4" s="6" t="n">
        <v>5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Joint Ventures And Minority Interests - Summary of summarized financial information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urrent liabilities</t>
        </is>
      </c>
    </row>
    <row r="4">
      <c r="A4" s="4" t="inlineStr">
        <is>
          <t>Current liabilities</t>
        </is>
      </c>
      <c r="B4" s="6" t="n">
        <v>59022</v>
      </c>
      <c r="D4" s="6" t="n">
        <v>59022</v>
      </c>
      <c r="F4" s="6" t="n">
        <v>72280</v>
      </c>
    </row>
    <row r="5">
      <c r="A5" s="3" t="inlineStr">
        <is>
          <t>Summary of Income Statement:</t>
        </is>
      </c>
    </row>
    <row r="6">
      <c r="A6" s="4" t="inlineStr">
        <is>
          <t>Net income (loss)</t>
        </is>
      </c>
      <c r="B6" s="5" t="n">
        <v>745</v>
      </c>
      <c r="C6" s="6" t="n">
        <v>520</v>
      </c>
      <c r="D6" s="5" t="n">
        <v>-11154</v>
      </c>
      <c r="E6" s="6" t="n">
        <v>4591</v>
      </c>
    </row>
    <row r="7">
      <c r="A7" s="4" t="inlineStr">
        <is>
          <t>Village Fields Hemp USA LLC [Member]</t>
        </is>
      </c>
    </row>
    <row r="8">
      <c r="A8" s="3" t="inlineStr">
        <is>
          <t>Current assets</t>
        </is>
      </c>
    </row>
    <row r="9">
      <c r="A9" s="4" t="inlineStr">
        <is>
          <t>Inventory</t>
        </is>
      </c>
      <c r="B9" s="5" t="n">
        <v>4035</v>
      </c>
      <c r="D9" s="5" t="n">
        <v>4035</v>
      </c>
      <c r="F9" s="5" t="n">
        <v>4035</v>
      </c>
    </row>
    <row r="10">
      <c r="A10" s="4" t="inlineStr">
        <is>
          <t>Other current assets</t>
        </is>
      </c>
      <c r="B10" s="5" t="n">
        <v>189</v>
      </c>
      <c r="D10" s="5" t="n">
        <v>189</v>
      </c>
      <c r="F10" s="5" t="n">
        <v>302</v>
      </c>
    </row>
    <row r="11">
      <c r="A11" s="3" t="inlineStr">
        <is>
          <t>Current liabilities</t>
        </is>
      </c>
    </row>
    <row r="12">
      <c r="A12" s="4" t="inlineStr">
        <is>
          <t>Non-current liabilities</t>
        </is>
      </c>
      <c r="B12" s="5" t="n">
        <v>-13715</v>
      </c>
      <c r="D12" s="5" t="n">
        <v>-13715</v>
      </c>
      <c r="F12" s="5" t="n">
        <v>-13697</v>
      </c>
    </row>
    <row r="13">
      <c r="A13" s="4" t="inlineStr">
        <is>
          <t>Net assets</t>
        </is>
      </c>
      <c r="B13" s="5" t="n">
        <v>-10163</v>
      </c>
      <c r="D13" s="5" t="n">
        <v>-10163</v>
      </c>
      <c r="F13" s="5" t="n">
        <v>-9895</v>
      </c>
    </row>
    <row r="14">
      <c r="A14" s="3" t="inlineStr">
        <is>
          <t>Reconciliation of net assets:</t>
        </is>
      </c>
    </row>
    <row r="15">
      <c r="A15" s="4" t="inlineStr">
        <is>
          <t>Accumulated retained earnings</t>
        </is>
      </c>
      <c r="B15" s="5" t="n">
        <v>-9905</v>
      </c>
      <c r="D15" s="5" t="n">
        <v>-9905</v>
      </c>
      <c r="F15" s="5" t="n">
        <v>-3791</v>
      </c>
    </row>
    <row r="16">
      <c r="A16" s="4" t="inlineStr">
        <is>
          <t>Contributions from joint venture partners</t>
        </is>
      </c>
      <c r="B16" s="5" t="n">
        <v>10</v>
      </c>
      <c r="D16" s="5" t="n">
        <v>10</v>
      </c>
      <c r="F16" s="5" t="n">
        <v>10</v>
      </c>
    </row>
    <row r="17">
      <c r="A17" s="4" t="inlineStr">
        <is>
          <t>Net assets</t>
        </is>
      </c>
      <c r="B17" s="5" t="n">
        <v>-10163</v>
      </c>
      <c r="D17" s="5" t="n">
        <v>-10163</v>
      </c>
      <c r="F17" s="5" t="n">
        <v>-9895</v>
      </c>
    </row>
    <row r="18">
      <c r="A18" s="3" t="inlineStr">
        <is>
          <t>Summary of Income Statement:</t>
        </is>
      </c>
    </row>
    <row r="19">
      <c r="A19" s="4" t="inlineStr">
        <is>
          <t>Net income (loss)</t>
        </is>
      </c>
      <c r="D19" s="5" t="n">
        <v>-268</v>
      </c>
      <c r="F19" s="5" t="n">
        <v>-6114</v>
      </c>
    </row>
    <row r="20">
      <c r="A20" s="4" t="inlineStr">
        <is>
          <t>Village Fields Hemp USA LLC [Member] | Equity Method Investment, Nonconsolidated Investee or Group of Investees [Member]</t>
        </is>
      </c>
    </row>
    <row r="21">
      <c r="A21" s="3" t="inlineStr">
        <is>
          <t>Current assets</t>
        </is>
      </c>
    </row>
    <row r="22">
      <c r="A22" s="4" t="inlineStr">
        <is>
          <t>Non-current assets</t>
        </is>
      </c>
      <c r="B22" s="5" t="n">
        <v>857</v>
      </c>
      <c r="D22" s="5" t="n">
        <v>857</v>
      </c>
      <c r="F22" s="5" t="n">
        <v>937</v>
      </c>
    </row>
    <row r="23">
      <c r="A23" s="3" t="inlineStr">
        <is>
          <t>Current liabilities</t>
        </is>
      </c>
    </row>
    <row r="24">
      <c r="A24" s="4" t="inlineStr">
        <is>
          <t>Current liabilities</t>
        </is>
      </c>
      <c r="B24" s="6" t="n">
        <v>-1529</v>
      </c>
      <c r="D24" s="6" t="n">
        <v>-1529</v>
      </c>
      <c r="F24" s="6" t="n">
        <v>-147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Debt - Schedule of Debt (Detail) - USD ($) $ in Thousands</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Term Loan</t>
        </is>
      </c>
      <c r="B4" s="6" t="n">
        <v>63065</v>
      </c>
      <c r="C4" s="6" t="n">
        <v>64079</v>
      </c>
    </row>
    <row r="5">
      <c r="A5" s="4" t="inlineStr">
        <is>
          <t>Unamortized deferred financing fees</t>
        </is>
      </c>
      <c r="C5" s="5" t="n">
        <v>-302</v>
      </c>
    </row>
    <row r="6">
      <c r="A6" s="4" t="inlineStr">
        <is>
          <t>Term Loan (FCC Loan) [Member]</t>
        </is>
      </c>
    </row>
    <row r="7">
      <c r="A7" s="3" t="inlineStr">
        <is>
          <t>Debt Instrument [Line Items]</t>
        </is>
      </c>
    </row>
    <row r="8">
      <c r="A8" s="4" t="inlineStr">
        <is>
          <t>Term Loan</t>
        </is>
      </c>
      <c r="B8" s="5" t="n">
        <v>27214</v>
      </c>
      <c r="C8" s="5" t="n">
        <v>28690</v>
      </c>
    </row>
    <row r="9">
      <c r="A9" s="4" t="inlineStr">
        <is>
          <t>Term Loan (VFCE) [Member]</t>
        </is>
      </c>
    </row>
    <row r="10">
      <c r="A10" s="3" t="inlineStr">
        <is>
          <t>Debt Instrument [Line Items]</t>
        </is>
      </c>
    </row>
    <row r="11">
      <c r="A11" s="4" t="inlineStr">
        <is>
          <t>Term Loan</t>
        </is>
      </c>
      <c r="B11" s="5" t="n">
        <v>595</v>
      </c>
      <c r="C11" s="5" t="n">
        <v>797</v>
      </c>
    </row>
    <row r="12">
      <c r="A12" s="4" t="inlineStr">
        <is>
          <t>Advance On Term Loan VFCE [Member]</t>
        </is>
      </c>
    </row>
    <row r="13">
      <c r="A13" s="3" t="inlineStr">
        <is>
          <t>Debt Instrument [Line Items]</t>
        </is>
      </c>
    </row>
    <row r="14">
      <c r="A14" s="4" t="inlineStr">
        <is>
          <t>Term Loan</t>
        </is>
      </c>
      <c r="C14" s="5" t="n">
        <v>69</v>
      </c>
    </row>
    <row r="15">
      <c r="A15" s="4" t="inlineStr">
        <is>
          <t>Term Loan One [Member] | Pure Sunfarms [Member]</t>
        </is>
      </c>
    </row>
    <row r="16">
      <c r="A16" s="3" t="inlineStr">
        <is>
          <t>Debt Instrument [Line Items]</t>
        </is>
      </c>
    </row>
    <row r="17">
      <c r="A17" s="4" t="inlineStr">
        <is>
          <t>Term Loan</t>
        </is>
      </c>
      <c r="B17" s="5" t="n">
        <v>12177</v>
      </c>
      <c r="C17" s="5" t="n">
        <v>13385</v>
      </c>
    </row>
    <row r="18">
      <c r="A18" s="4" t="inlineStr">
        <is>
          <t>Term Loan Two [Member] | Pure Sunfarms [Member]</t>
        </is>
      </c>
    </row>
    <row r="19">
      <c r="A19" s="3" t="inlineStr">
        <is>
          <t>Debt Instrument [Line Items]</t>
        </is>
      </c>
    </row>
    <row r="20">
      <c r="A20" s="4" t="inlineStr">
        <is>
          <t>Term Loan</t>
        </is>
      </c>
      <c r="B20" s="5" t="n">
        <v>18169</v>
      </c>
      <c r="C20" s="5" t="n">
        <v>16535</v>
      </c>
    </row>
    <row r="21">
      <c r="A21" s="4" t="inlineStr">
        <is>
          <t>BDC Facility [Member] | Pure Sunfarms [Member]</t>
        </is>
      </c>
    </row>
    <row r="22">
      <c r="A22" s="3" t="inlineStr">
        <is>
          <t>Debt Instrument [Line Items]</t>
        </is>
      </c>
    </row>
    <row r="23">
      <c r="A23" s="4" t="inlineStr">
        <is>
          <t>Term Loan</t>
        </is>
      </c>
      <c r="B23" s="6" t="n">
        <v>4910</v>
      </c>
      <c r="C23" s="6" t="n">
        <v>49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chedule of Debt (Parenthetical) (Detail) - 9 months ended Sep. 30, 2021 $ in Millions, $ in Millions</t>
        </is>
      </c>
      <c r="B1" s="2" t="inlineStr">
        <is>
          <t>USD ($)</t>
        </is>
      </c>
      <c r="C1" s="2" t="inlineStr">
        <is>
          <t>CAD ($)</t>
        </is>
      </c>
    </row>
    <row r="2">
      <c r="A2" s="4" t="inlineStr">
        <is>
          <t>Term Loan (FCC Loan) [Member]</t>
        </is>
      </c>
    </row>
    <row r="3">
      <c r="A3" s="3" t="inlineStr">
        <is>
          <t>Debt Instrument [Line Items]</t>
        </is>
      </c>
    </row>
    <row r="4">
      <c r="A4" s="4" t="inlineStr">
        <is>
          <t>Debt instrument, periodic principal payment</t>
        </is>
      </c>
      <c r="B4" s="6" t="n">
        <v>164</v>
      </c>
    </row>
    <row r="5">
      <c r="A5" s="4" t="inlineStr">
        <is>
          <t>Debt instrument, interest rate during period</t>
        </is>
      </c>
      <c r="B5" s="4" t="inlineStr">
        <is>
          <t>3.691%</t>
        </is>
      </c>
      <c r="C5" s="4" t="inlineStr">
        <is>
          <t>3.691%</t>
        </is>
      </c>
    </row>
    <row r="6">
      <c r="A6" s="4" t="inlineStr">
        <is>
          <t>Debt Instrument Maturity Date</t>
        </is>
      </c>
      <c r="B6" s="4" t="inlineStr">
        <is>
          <t>Apr. 1,
		2025</t>
        </is>
      </c>
      <c r="C6" s="4" t="inlineStr">
        <is>
          <t>Apr. 1,
		2025</t>
        </is>
      </c>
    </row>
    <row r="7">
      <c r="A7" s="4" t="inlineStr">
        <is>
          <t>Term Loan (VFCE) [Member]</t>
        </is>
      </c>
    </row>
    <row r="8">
      <c r="A8" s="3" t="inlineStr">
        <is>
          <t>Debt Instrument [Line Items]</t>
        </is>
      </c>
    </row>
    <row r="9">
      <c r="A9" s="4" t="inlineStr">
        <is>
          <t>Debt instrument, periodic principal payment</t>
        </is>
      </c>
      <c r="C9" s="6" t="n">
        <v>3</v>
      </c>
    </row>
    <row r="10">
      <c r="A10" s="4" t="inlineStr">
        <is>
          <t>Debt instrument, interest rate during period</t>
        </is>
      </c>
      <c r="B10" s="4" t="inlineStr">
        <is>
          <t>4.98%</t>
        </is>
      </c>
      <c r="C10" s="4" t="inlineStr">
        <is>
          <t>4.98%</t>
        </is>
      </c>
    </row>
    <row r="11">
      <c r="A11" s="4" t="inlineStr">
        <is>
          <t>Debt Instrument Maturity Date</t>
        </is>
      </c>
      <c r="B11" s="4" t="inlineStr">
        <is>
          <t>Jun. 30,
		2023</t>
        </is>
      </c>
      <c r="C11" s="4" t="inlineStr">
        <is>
          <t>Jun. 30,
		2023</t>
        </is>
      </c>
    </row>
    <row r="12">
      <c r="A12" s="4" t="inlineStr">
        <is>
          <t>Advance On Term Loan VFCE [Member]</t>
        </is>
      </c>
    </row>
    <row r="13">
      <c r="A13" s="3" t="inlineStr">
        <is>
          <t>Debt Instrument [Line Items]</t>
        </is>
      </c>
    </row>
    <row r="14">
      <c r="A14" s="4" t="inlineStr">
        <is>
          <t>Debt instrument, periodic principal payment</t>
        </is>
      </c>
      <c r="C14" s="6" t="n">
        <v>250</v>
      </c>
    </row>
    <row r="15">
      <c r="A15" s="4" t="inlineStr">
        <is>
          <t>Debt instrument, basis point</t>
        </is>
      </c>
      <c r="B15" s="5" t="n">
        <v>200</v>
      </c>
      <c r="C15" s="5" t="n">
        <v>200</v>
      </c>
    </row>
    <row r="16">
      <c r="A16" s="4" t="inlineStr">
        <is>
          <t>Term Loan One [Member] | Pure Sunfarms [Member]</t>
        </is>
      </c>
    </row>
    <row r="17">
      <c r="A17" s="3" t="inlineStr">
        <is>
          <t>Debt Instrument [Line Items]</t>
        </is>
      </c>
    </row>
    <row r="18">
      <c r="A18" s="4" t="inlineStr">
        <is>
          <t>Debt instrument, periodic principal payment</t>
        </is>
      </c>
      <c r="C18" s="6" t="n">
        <v>19</v>
      </c>
    </row>
    <row r="19">
      <c r="A19" s="4" t="inlineStr">
        <is>
          <t>Debt instrument, interest rate during period</t>
        </is>
      </c>
      <c r="B19" s="4" t="inlineStr">
        <is>
          <t>4.95%</t>
        </is>
      </c>
      <c r="C19" s="4" t="inlineStr">
        <is>
          <t>4.95%</t>
        </is>
      </c>
    </row>
    <row r="20">
      <c r="A20" s="4" t="inlineStr">
        <is>
          <t>Debt Instrument Maturity Date</t>
        </is>
      </c>
      <c r="B20" s="4" t="inlineStr">
        <is>
          <t>Feb. 29,
		2024</t>
        </is>
      </c>
      <c r="C20" s="4" t="inlineStr">
        <is>
          <t>Feb. 29,
		2024</t>
        </is>
      </c>
    </row>
    <row r="21">
      <c r="A21" s="4" t="inlineStr">
        <is>
          <t>Debt Instrument Quarterly Payments Interest Rate</t>
        </is>
      </c>
      <c r="B21" s="4" t="inlineStr">
        <is>
          <t>2.50%</t>
        </is>
      </c>
      <c r="C21" s="4" t="inlineStr">
        <is>
          <t>2.50%</t>
        </is>
      </c>
    </row>
    <row r="22">
      <c r="A22" s="4" t="inlineStr">
        <is>
          <t>Term Loan Two [Member] | Pure Sunfarms [Member]</t>
        </is>
      </c>
    </row>
    <row r="23">
      <c r="A23" s="3" t="inlineStr">
        <is>
          <t>Debt Instrument [Line Items]</t>
        </is>
      </c>
    </row>
    <row r="24">
      <c r="A24" s="4" t="inlineStr">
        <is>
          <t>Debt instrument, periodic principal payment</t>
        </is>
      </c>
      <c r="C24" s="6" t="n">
        <v>25</v>
      </c>
    </row>
    <row r="25">
      <c r="A25" s="4" t="inlineStr">
        <is>
          <t>Debt instrument, interest rate during period</t>
        </is>
      </c>
      <c r="B25" s="4" t="inlineStr">
        <is>
          <t>4.95%</t>
        </is>
      </c>
      <c r="C25" s="4" t="inlineStr">
        <is>
          <t>4.95%</t>
        </is>
      </c>
    </row>
    <row r="26">
      <c r="A26" s="4" t="inlineStr">
        <is>
          <t>Debt Instrument Maturity Date</t>
        </is>
      </c>
      <c r="B26" s="4" t="inlineStr">
        <is>
          <t>Feb. 29,
		2024</t>
        </is>
      </c>
      <c r="C26" s="4" t="inlineStr">
        <is>
          <t>Feb. 29,
		2024</t>
        </is>
      </c>
    </row>
    <row r="27">
      <c r="A27" s="4" t="inlineStr">
        <is>
          <t>Debt Instrument Quarterly Payments Interest Rate</t>
        </is>
      </c>
      <c r="B27" s="4" t="inlineStr">
        <is>
          <t>2.50%</t>
        </is>
      </c>
      <c r="C27" s="4" t="inlineStr">
        <is>
          <t>2.50%</t>
        </is>
      </c>
    </row>
    <row r="28">
      <c r="A28" s="4" t="inlineStr">
        <is>
          <t>Debt instrument, maturity start date</t>
        </is>
      </c>
      <c r="B28" s="4" t="inlineStr">
        <is>
          <t>Jun. 30,
		2021</t>
        </is>
      </c>
      <c r="C28" s="4" t="inlineStr">
        <is>
          <t>Jun. 30,
		2021</t>
        </is>
      </c>
    </row>
    <row r="29">
      <c r="A29" s="4" t="inlineStr">
        <is>
          <t>BDC Facility [Member] | Pure Sunfarms [Member]</t>
        </is>
      </c>
    </row>
    <row r="30">
      <c r="A30" s="3" t="inlineStr">
        <is>
          <t>Debt Instrument [Line Items]</t>
        </is>
      </c>
    </row>
    <row r="31">
      <c r="A31" s="4" t="inlineStr">
        <is>
          <t>Debt instrument, interest rate during period</t>
        </is>
      </c>
      <c r="B31" s="4" t="inlineStr">
        <is>
          <t>3.75%</t>
        </is>
      </c>
      <c r="C31" s="4" t="inlineStr">
        <is>
          <t>3.75%</t>
        </is>
      </c>
    </row>
    <row r="32">
      <c r="A32" s="4" t="inlineStr">
        <is>
          <t>Debt Instrument Maturity Date</t>
        </is>
      </c>
      <c r="B32" s="4" t="inlineStr">
        <is>
          <t>Dec. 31,
		2031</t>
        </is>
      </c>
      <c r="C32" s="4" t="inlineStr">
        <is>
          <t>Dec. 31,
		203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Debt - Additional Information (Detail) - USD ($)</t>
        </is>
      </c>
      <c r="B1" s="2" t="inlineStr">
        <is>
          <t>9 Months Ended</t>
        </is>
      </c>
      <c r="C1" s="2" t="inlineStr">
        <is>
          <t>12 Months Ended</t>
        </is>
      </c>
    </row>
    <row r="2">
      <c r="B2" s="2" t="inlineStr">
        <is>
          <t>Sep. 30, 2021</t>
        </is>
      </c>
      <c r="C2" s="2" t="inlineStr">
        <is>
          <t>Dec. 31, 2020</t>
        </is>
      </c>
    </row>
    <row r="3">
      <c r="A3" s="3" t="inlineStr">
        <is>
          <t>Disclosure Of Borrowings [Line Items]</t>
        </is>
      </c>
    </row>
    <row r="4">
      <c r="A4" s="4" t="inlineStr">
        <is>
          <t>Line of credit</t>
        </is>
      </c>
      <c r="C4" s="6" t="n">
        <v>2000000</v>
      </c>
    </row>
    <row r="5">
      <c r="A5" s="4" t="inlineStr">
        <is>
          <t>Weighted average interest rate</t>
        </is>
      </c>
      <c r="B5" s="4" t="inlineStr">
        <is>
          <t>5.30%</t>
        </is>
      </c>
      <c r="C5" s="4" t="inlineStr">
        <is>
          <t>5.11%</t>
        </is>
      </c>
    </row>
    <row r="6">
      <c r="A6" s="4" t="inlineStr">
        <is>
          <t>Accounts Payable and Accrued Liabilities</t>
        </is>
      </c>
    </row>
    <row r="7">
      <c r="A7" s="3" t="inlineStr">
        <is>
          <t>Disclosure Of Borrowings [Line Items]</t>
        </is>
      </c>
    </row>
    <row r="8">
      <c r="A8" s="4" t="inlineStr">
        <is>
          <t>Accrued interest payable</t>
        </is>
      </c>
      <c r="B8" s="6" t="n">
        <v>34000</v>
      </c>
      <c r="C8" s="6" t="n">
        <v>189000</v>
      </c>
    </row>
    <row r="9">
      <c r="A9" s="4" t="inlineStr">
        <is>
          <t>Non-Revolving Variable Rate Term Loan 2021 [Member] | FCC Loan [Member]</t>
        </is>
      </c>
    </row>
    <row r="10">
      <c r="A10" s="3" t="inlineStr">
        <is>
          <t>Disclosure Of Borrowings [Line Items]</t>
        </is>
      </c>
    </row>
    <row r="11">
      <c r="A11" s="4" t="inlineStr">
        <is>
          <t>Securities pledged as collateral</t>
        </is>
      </c>
      <c r="B11" s="5" t="n">
        <v>223788000</v>
      </c>
      <c r="C11" s="5" t="n">
        <v>86664000</v>
      </c>
    </row>
    <row r="12">
      <c r="A12" s="4" t="inlineStr">
        <is>
          <t>Revolving Operating Loan [Member]</t>
        </is>
      </c>
    </row>
    <row r="13">
      <c r="A13" s="3" t="inlineStr">
        <is>
          <t>Disclosure Of Borrowings [Line Items]</t>
        </is>
      </c>
    </row>
    <row r="14">
      <c r="A14" s="4" t="inlineStr">
        <is>
          <t>Amounts drawn on facility</t>
        </is>
      </c>
      <c r="B14" s="5" t="n">
        <v>0</v>
      </c>
      <c r="C14" s="5" t="n">
        <v>2000000</v>
      </c>
    </row>
    <row r="15">
      <c r="A15" s="4" t="inlineStr">
        <is>
          <t>Securities pledged as collateral</t>
        </is>
      </c>
      <c r="B15" s="5" t="n">
        <v>28414000</v>
      </c>
      <c r="C15" s="5" t="n">
        <v>23443000</v>
      </c>
    </row>
    <row r="16">
      <c r="A16" s="4" t="inlineStr">
        <is>
          <t>Term Loan One [Member]</t>
        </is>
      </c>
    </row>
    <row r="17">
      <c r="A17" s="3" t="inlineStr">
        <is>
          <t>Disclosure Of Borrowings [Line Items]</t>
        </is>
      </c>
    </row>
    <row r="18">
      <c r="A18" s="4" t="inlineStr">
        <is>
          <t>Line of credit</t>
        </is>
      </c>
      <c r="B18" s="6" t="n">
        <v>0</v>
      </c>
      <c r="C18"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y of Aggregate Annual Maturities of Long-Term Debt (Detail) $ in Thousands</t>
        </is>
      </c>
      <c r="B1" s="2" t="inlineStr">
        <is>
          <t>Sep. 30, 2021USD ($)</t>
        </is>
      </c>
    </row>
    <row r="2">
      <c r="A2" s="3" t="inlineStr">
        <is>
          <t>Debt Disclosure [Abstract]</t>
        </is>
      </c>
    </row>
    <row r="3">
      <c r="A3" s="4" t="inlineStr">
        <is>
          <t>Remainder of 2021</t>
        </is>
      </c>
      <c r="B3" s="6" t="n">
        <v>1920</v>
      </c>
    </row>
    <row r="4">
      <c r="A4" s="4" t="inlineStr">
        <is>
          <t>2022</t>
        </is>
      </c>
      <c r="B4" s="5" t="n">
        <v>7884</v>
      </c>
    </row>
    <row r="5">
      <c r="A5" s="4" t="inlineStr">
        <is>
          <t>2023</t>
        </is>
      </c>
      <c r="B5" s="5" t="n">
        <v>7534</v>
      </c>
    </row>
    <row r="6">
      <c r="A6" s="4" t="inlineStr">
        <is>
          <t>2024</t>
        </is>
      </c>
      <c r="B6" s="5" t="n">
        <v>26052</v>
      </c>
    </row>
    <row r="7">
      <c r="A7" s="4" t="inlineStr">
        <is>
          <t>2025</t>
        </is>
      </c>
      <c r="B7" s="5" t="n">
        <v>22278</v>
      </c>
    </row>
    <row r="8">
      <c r="A8" s="4" t="inlineStr">
        <is>
          <t>Thereafter</t>
        </is>
      </c>
      <c r="B8" s="5" t="n">
        <v>3491</v>
      </c>
    </row>
    <row r="9">
      <c r="A9" s="4" t="inlineStr">
        <is>
          <t>Long-term debt</t>
        </is>
      </c>
      <c r="B9" s="6" t="n">
        <v>691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lated Party Transactions And Balances - Additional Information (Detail)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Related Party Transaction [Line Items]</t>
        </is>
      </c>
    </row>
    <row r="4">
      <c r="A4" s="4" t="inlineStr">
        <is>
          <t>Salary and benefits to employee</t>
        </is>
      </c>
      <c r="B4" s="6" t="n">
        <v>96</v>
      </c>
      <c r="C4" s="6" t="n">
        <v>84</v>
      </c>
    </row>
    <row r="5">
      <c r="A5" s="4" t="inlineStr">
        <is>
          <t>Outstanding loan balance repaid by employee</t>
        </is>
      </c>
      <c r="B5" s="5" t="n">
        <v>124</v>
      </c>
    </row>
    <row r="6">
      <c r="A6" s="4" t="inlineStr">
        <is>
          <t>Employee Relocation [Member]</t>
        </is>
      </c>
    </row>
    <row r="7">
      <c r="A7" s="3" t="inlineStr">
        <is>
          <t>Related Party Transaction [Line Items]</t>
        </is>
      </c>
    </row>
    <row r="8">
      <c r="A8" s="4" t="inlineStr">
        <is>
          <t>Relocation expense</t>
        </is>
      </c>
      <c r="D8" s="6" t="n">
        <v>249</v>
      </c>
    </row>
    <row r="9">
      <c r="A9" s="4" t="inlineStr">
        <is>
          <t>Grid Loan Agreement [Member]</t>
        </is>
      </c>
    </row>
    <row r="10">
      <c r="A10" s="3" t="inlineStr">
        <is>
          <t>Related Party Transaction [Line Items]</t>
        </is>
      </c>
    </row>
    <row r="11">
      <c r="A11" s="4" t="inlineStr">
        <is>
          <t>Loans receivable, related parties</t>
        </is>
      </c>
      <c r="B11" s="6" t="n">
        <v>3385</v>
      </c>
      <c r="D11" s="6" t="n">
        <v>3545</v>
      </c>
    </row>
    <row r="12">
      <c r="A12" s="4" t="inlineStr">
        <is>
          <t>V F Hemp</t>
        </is>
      </c>
    </row>
    <row r="13">
      <c r="A13" s="3" t="inlineStr">
        <is>
          <t>Related Party Transaction [Line Items]</t>
        </is>
      </c>
    </row>
    <row r="14">
      <c r="A14" s="4" t="inlineStr">
        <is>
          <t>Debt securities maturity date</t>
        </is>
      </c>
      <c r="B14" s="4" t="inlineStr">
        <is>
          <t>Mar. 25,
		2022</t>
        </is>
      </c>
    </row>
    <row r="15">
      <c r="A15" s="4" t="inlineStr">
        <is>
          <t>Loan interest rate percentage</t>
        </is>
      </c>
      <c r="B15" s="4" t="inlineStr">
        <is>
          <t>8.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Interim Statements of Cash Flow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used in) provided by operating activities:</t>
        </is>
      </c>
    </row>
    <row r="4">
      <c r="A4" s="4" t="inlineStr">
        <is>
          <t>Net income (loss)</t>
        </is>
      </c>
      <c r="B4" s="6" t="n">
        <v>745</v>
      </c>
      <c r="C4" s="6" t="n">
        <v>520</v>
      </c>
      <c r="D4" s="6" t="n">
        <v>-11154</v>
      </c>
      <c r="E4" s="6" t="n">
        <v>4591</v>
      </c>
    </row>
    <row r="5">
      <c r="A5" s="3" t="inlineStr">
        <is>
          <t>Adjustments to reconcile net (loss) income to net cash used in operating activities:</t>
        </is>
      </c>
    </row>
    <row r="6">
      <c r="A6" s="4" t="inlineStr">
        <is>
          <t>Depreciation and amortization</t>
        </is>
      </c>
      <c r="D6" s="5" t="n">
        <v>9364</v>
      </c>
      <c r="E6" s="5" t="n">
        <v>4540</v>
      </c>
    </row>
    <row r="7">
      <c r="A7" s="4" t="inlineStr">
        <is>
          <t>Amortization of deferred charges</t>
        </is>
      </c>
      <c r="D7" s="5" t="n">
        <v>234</v>
      </c>
      <c r="E7" s="5" t="n">
        <v>57</v>
      </c>
    </row>
    <row r="8">
      <c r="A8" s="4" t="inlineStr">
        <is>
          <t>Share of loss (income) from joint ventures</t>
        </is>
      </c>
      <c r="B8" s="5" t="n">
        <v>-38</v>
      </c>
      <c r="C8" s="5" t="n">
        <v>-1306</v>
      </c>
      <c r="D8" s="5" t="n">
        <v>175</v>
      </c>
      <c r="E8" s="5" t="n">
        <v>-4885</v>
      </c>
    </row>
    <row r="9">
      <c r="A9" s="4" t="inlineStr">
        <is>
          <t>Bad debt expense</t>
        </is>
      </c>
      <c r="D9" s="5" t="n">
        <v>-19</v>
      </c>
    </row>
    <row r="10">
      <c r="A10" s="4" t="inlineStr">
        <is>
          <t>Interest expense</t>
        </is>
      </c>
      <c r="B10" s="5" t="n">
        <v>620</v>
      </c>
      <c r="C10" s="5" t="n">
        <v>299</v>
      </c>
      <c r="D10" s="5" t="n">
        <v>1959</v>
      </c>
      <c r="E10" s="5" t="n">
        <v>1273</v>
      </c>
    </row>
    <row r="11">
      <c r="A11" s="4" t="inlineStr">
        <is>
          <t>Interest income</t>
        </is>
      </c>
      <c r="B11" s="5" t="n">
        <v>-50</v>
      </c>
      <c r="C11" s="5" t="n">
        <v>-101</v>
      </c>
      <c r="D11" s="5" t="n">
        <v>-99</v>
      </c>
      <c r="E11" s="5" t="n">
        <v>-577</v>
      </c>
    </row>
    <row r="12">
      <c r="A12" s="4" t="inlineStr">
        <is>
          <t>Interest paid on long-term debt</t>
        </is>
      </c>
      <c r="D12" s="5" t="n">
        <v>-2926</v>
      </c>
      <c r="E12" s="5" t="n">
        <v>-1318</v>
      </c>
    </row>
    <row r="13">
      <c r="A13" s="4" t="inlineStr">
        <is>
          <t>Unrealized foreign exchange gain/loss</t>
        </is>
      </c>
      <c r="D13" s="5" t="n">
        <v>19</v>
      </c>
    </row>
    <row r="14">
      <c r="A14" s="4" t="inlineStr">
        <is>
          <t>Gain on settlement agreement</t>
        </is>
      </c>
      <c r="E14" s="5" t="n">
        <v>-4681</v>
      </c>
    </row>
    <row r="15">
      <c r="A15" s="4" t="inlineStr">
        <is>
          <t>Loss on disposal of assets</t>
        </is>
      </c>
      <c r="D15" s="5" t="n">
        <v>40</v>
      </c>
      <c r="E15" s="5" t="n">
        <v>6</v>
      </c>
    </row>
    <row r="16">
      <c r="A16" s="4" t="inlineStr">
        <is>
          <t>Non-cash lease expense</t>
        </is>
      </c>
      <c r="D16" s="5" t="n">
        <v>-376</v>
      </c>
      <c r="E16" s="5" t="n">
        <v>-935</v>
      </c>
    </row>
    <row r="17">
      <c r="A17" s="4" t="inlineStr">
        <is>
          <t>Interest paid on finance lease</t>
        </is>
      </c>
      <c r="C17" s="5" t="n">
        <v>-1</v>
      </c>
      <c r="D17" s="5" t="n">
        <v>-1</v>
      </c>
      <c r="E17" s="5" t="n">
        <v>-3</v>
      </c>
    </row>
    <row r="18">
      <c r="A18" s="4" t="inlineStr">
        <is>
          <t>Share-based compensation</t>
        </is>
      </c>
      <c r="D18" s="5" t="n">
        <v>5705</v>
      </c>
      <c r="E18" s="5" t="n">
        <v>1329</v>
      </c>
    </row>
    <row r="19">
      <c r="A19" s="4" t="inlineStr">
        <is>
          <t>Deferred income taxes</t>
        </is>
      </c>
      <c r="D19" s="5" t="n">
        <v>-3196</v>
      </c>
      <c r="E19" s="5" t="n">
        <v>-321</v>
      </c>
    </row>
    <row r="20">
      <c r="A20" s="4" t="inlineStr">
        <is>
          <t>Changes in non-cash working capital items</t>
        </is>
      </c>
      <c r="D20" s="5" t="n">
        <v>-20831</v>
      </c>
      <c r="E20" s="5" t="n">
        <v>4938</v>
      </c>
    </row>
    <row r="21">
      <c r="A21" s="4" t="inlineStr">
        <is>
          <t>Net cash (used in) provided by operating activities</t>
        </is>
      </c>
      <c r="D21" s="5" t="n">
        <v>-21106</v>
      </c>
      <c r="E21" s="5" t="n">
        <v>4014</v>
      </c>
    </row>
    <row r="22">
      <c r="A22" s="3" t="inlineStr">
        <is>
          <t>Cash flows used in investing activities:</t>
        </is>
      </c>
    </row>
    <row r="23">
      <c r="A23" s="4" t="inlineStr">
        <is>
          <t>Purchases of property, plant and equipment</t>
        </is>
      </c>
      <c r="D23" s="5" t="n">
        <v>-15131</v>
      </c>
      <c r="E23" s="5" t="n">
        <v>-1076</v>
      </c>
    </row>
    <row r="24">
      <c r="A24" s="4" t="inlineStr">
        <is>
          <t>Advances to joint ventures</t>
        </is>
      </c>
      <c r="D24" s="5" t="n">
        <v>-15</v>
      </c>
      <c r="E24" s="5" t="n">
        <v>-133</v>
      </c>
    </row>
    <row r="25">
      <c r="A25" s="4" t="inlineStr">
        <is>
          <t>Acquisitions, net</t>
        </is>
      </c>
      <c r="D25" s="5" t="n">
        <v>-25944</v>
      </c>
      <c r="E25" s="5" t="n">
        <v>-11713</v>
      </c>
    </row>
    <row r="26">
      <c r="A26" s="4" t="inlineStr">
        <is>
          <t>Investment in minority interests</t>
        </is>
      </c>
      <c r="D26" s="5" t="n">
        <v>-1109</v>
      </c>
      <c r="E26" s="5" t="n">
        <v>-1226</v>
      </c>
    </row>
    <row r="27">
      <c r="A27" s="4" t="inlineStr">
        <is>
          <t>Net cash used in investing activities</t>
        </is>
      </c>
      <c r="D27" s="5" t="n">
        <v>-42199</v>
      </c>
      <c r="E27" s="5" t="n">
        <v>-14148</v>
      </c>
    </row>
    <row r="28">
      <c r="A28" s="3" t="inlineStr">
        <is>
          <t>Cash flows provided by financing activities:</t>
        </is>
      </c>
    </row>
    <row r="29">
      <c r="A29" s="4" t="inlineStr">
        <is>
          <t>Proceeds from borrowings</t>
        </is>
      </c>
      <c r="D29" s="5" t="n">
        <v>4147</v>
      </c>
      <c r="E29" s="5" t="n">
        <v>3000</v>
      </c>
    </row>
    <row r="30">
      <c r="A30" s="4" t="inlineStr">
        <is>
          <t>Repayments on borrowings</t>
        </is>
      </c>
      <c r="D30" s="5" t="n">
        <v>-7410</v>
      </c>
      <c r="E30" s="5" t="n">
        <v>-4326</v>
      </c>
    </row>
    <row r="31">
      <c r="A31" s="4" t="inlineStr">
        <is>
          <t>Proceeds from issuance of common stock and warrants</t>
        </is>
      </c>
      <c r="D31" s="5" t="n">
        <v>135000</v>
      </c>
      <c r="E31" s="5" t="n">
        <v>46388</v>
      </c>
    </row>
    <row r="32">
      <c r="A32" s="4" t="inlineStr">
        <is>
          <t>Issuance costs</t>
        </is>
      </c>
      <c r="D32" s="5" t="n">
        <v>-7511</v>
      </c>
      <c r="E32" s="5" t="n">
        <v>-3819</v>
      </c>
    </row>
    <row r="33">
      <c r="A33" s="4" t="inlineStr">
        <is>
          <t>Proceeds from exercise of stock options</t>
        </is>
      </c>
      <c r="D33" s="5" t="n">
        <v>199</v>
      </c>
      <c r="E33" s="5" t="n">
        <v>251</v>
      </c>
    </row>
    <row r="34">
      <c r="A34" s="4" t="inlineStr">
        <is>
          <t>Proceeds from exercise of warrants</t>
        </is>
      </c>
      <c r="D34" s="5" t="n">
        <v>18495</v>
      </c>
      <c r="E34" s="5" t="n">
        <v>11369</v>
      </c>
    </row>
    <row r="35">
      <c r="A35" s="4" t="inlineStr">
        <is>
          <t>Share re-purchases</t>
        </is>
      </c>
      <c r="D35" s="5" t="n">
        <v>-5000</v>
      </c>
    </row>
    <row r="36">
      <c r="A36" s="4" t="inlineStr">
        <is>
          <t>Payments on capital lease obligations</t>
        </is>
      </c>
      <c r="D36" s="5" t="n">
        <v>-537</v>
      </c>
      <c r="E36" s="5" t="n">
        <v>-51</v>
      </c>
    </row>
    <row r="37">
      <c r="A37" s="4" t="inlineStr">
        <is>
          <t>Payment of note payable related to acquisition of Pure Sunfarms</t>
        </is>
      </c>
      <c r="D37" s="5" t="n">
        <v>-15498</v>
      </c>
    </row>
    <row r="38">
      <c r="A38" s="4" t="inlineStr">
        <is>
          <t>Net cash provided by financing activities</t>
        </is>
      </c>
      <c r="D38" s="5" t="n">
        <v>121885</v>
      </c>
      <c r="E38" s="5" t="n">
        <v>52812</v>
      </c>
    </row>
    <row r="39">
      <c r="A39" s="4" t="inlineStr">
        <is>
          <t>Effect of exchange rate changes on cash and cash equivalents</t>
        </is>
      </c>
      <c r="D39" s="5" t="n">
        <v>191</v>
      </c>
      <c r="E39" s="5" t="n">
        <v>-1</v>
      </c>
    </row>
    <row r="40">
      <c r="A40" s="4" t="inlineStr">
        <is>
          <t>Net increase in cash and cash equivalents</t>
        </is>
      </c>
      <c r="D40" s="5" t="n">
        <v>58771</v>
      </c>
      <c r="E40" s="5" t="n">
        <v>42677</v>
      </c>
    </row>
    <row r="41">
      <c r="A41" s="4" t="inlineStr">
        <is>
          <t>Cash and cash equivalents, beginning of period</t>
        </is>
      </c>
      <c r="D41" s="5" t="n">
        <v>25679</v>
      </c>
      <c r="E41" s="5" t="n">
        <v>11989</v>
      </c>
      <c r="F41" s="6" t="n">
        <v>11989</v>
      </c>
    </row>
    <row r="42">
      <c r="A42" s="4" t="inlineStr">
        <is>
          <t>Cash and cash equivalents, end of period</t>
        </is>
      </c>
      <c r="B42" s="6" t="n">
        <v>84450</v>
      </c>
      <c r="C42" s="6" t="n">
        <v>54666</v>
      </c>
      <c r="D42" s="5" t="n">
        <v>84450</v>
      </c>
      <c r="E42" s="6" t="n">
        <v>54666</v>
      </c>
      <c r="F42" s="6" t="n">
        <v>25679</v>
      </c>
    </row>
    <row r="43">
      <c r="A43" s="3" t="inlineStr">
        <is>
          <t>Supplemental disclosure of non-cash activities:</t>
        </is>
      </c>
    </row>
    <row r="44">
      <c r="A44" s="4" t="inlineStr">
        <is>
          <t>Shares issued for acquisition</t>
        </is>
      </c>
      <c r="D44" s="6" t="n">
        <v>4175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stimated Average Annual Tax Rate</t>
        </is>
      </c>
      <c r="D4" s="4" t="inlineStr">
        <is>
          <t>22.00%</t>
        </is>
      </c>
      <c r="E4" s="4" t="inlineStr">
        <is>
          <t>24.00%</t>
        </is>
      </c>
    </row>
    <row r="5">
      <c r="A5" s="4" t="inlineStr">
        <is>
          <t>(Recovery) provision of income taxes</t>
        </is>
      </c>
      <c r="B5" s="6" t="n">
        <v>1077</v>
      </c>
      <c r="C5" s="6" t="n">
        <v>336</v>
      </c>
      <c r="D5" s="6" t="n">
        <v>-2543</v>
      </c>
      <c r="E5" s="6" t="n">
        <v>-6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egment and Geographic Information - Additional Information (Detail)</t>
        </is>
      </c>
      <c r="B1" s="2" t="inlineStr">
        <is>
          <t>9 Months Ended</t>
        </is>
      </c>
    </row>
    <row r="2">
      <c r="B2" s="2" t="inlineStr">
        <is>
          <t>Sep. 30, 2021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net sales by the countries and busine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Abstract]</t>
        </is>
      </c>
    </row>
    <row r="4">
      <c r="A4" s="4" t="inlineStr">
        <is>
          <t>Revenues</t>
        </is>
      </c>
      <c r="B4" s="6" t="n">
        <v>72442</v>
      </c>
      <c r="C4" s="6" t="n">
        <v>43037</v>
      </c>
      <c r="D4" s="6" t="n">
        <v>195212</v>
      </c>
      <c r="E4" s="6" t="n">
        <v>122722</v>
      </c>
    </row>
    <row r="5">
      <c r="A5" s="3" t="inlineStr">
        <is>
          <t>Gross Profit [Abstract]</t>
        </is>
      </c>
    </row>
    <row r="6">
      <c r="A6" s="4" t="inlineStr">
        <is>
          <t>Gross Margin</t>
        </is>
      </c>
      <c r="B6" s="5" t="n">
        <v>17749</v>
      </c>
      <c r="C6" s="5" t="n">
        <v>5619</v>
      </c>
      <c r="D6" s="5" t="n">
        <v>25321</v>
      </c>
      <c r="E6" s="5" t="n">
        <v>9913</v>
      </c>
    </row>
    <row r="7">
      <c r="A7" s="4" t="inlineStr">
        <is>
          <t>Produce Business [Member]</t>
        </is>
      </c>
    </row>
    <row r="8">
      <c r="A8" s="3" t="inlineStr">
        <is>
          <t>Revenues [Abstract]</t>
        </is>
      </c>
    </row>
    <row r="9">
      <c r="A9" s="4" t="inlineStr">
        <is>
          <t>Revenues</t>
        </is>
      </c>
      <c r="B9" s="5" t="n">
        <v>41035</v>
      </c>
      <c r="C9" s="5" t="n">
        <v>42939</v>
      </c>
      <c r="D9" s="5" t="n">
        <v>121441</v>
      </c>
      <c r="E9" s="5" t="n">
        <v>122356</v>
      </c>
    </row>
    <row r="10">
      <c r="A10" s="3" t="inlineStr">
        <is>
          <t>Gross Profit [Abstract]</t>
        </is>
      </c>
    </row>
    <row r="11">
      <c r="A11" s="4" t="inlineStr">
        <is>
          <t>Gross Margin</t>
        </is>
      </c>
      <c r="B11" s="5" t="n">
        <v>2052</v>
      </c>
      <c r="C11" s="5" t="n">
        <v>5828</v>
      </c>
      <c r="D11" s="5" t="n">
        <v>-1045</v>
      </c>
      <c r="E11" s="5" t="n">
        <v>10494</v>
      </c>
    </row>
    <row r="12">
      <c r="A12" s="4" t="inlineStr">
        <is>
          <t>Cannabis Canada Business [Member]</t>
        </is>
      </c>
    </row>
    <row r="13">
      <c r="A13" s="3" t="inlineStr">
        <is>
          <t>Revenues [Abstract]</t>
        </is>
      </c>
    </row>
    <row r="14">
      <c r="A14" s="4" t="inlineStr">
        <is>
          <t>Revenues</t>
        </is>
      </c>
      <c r="B14" s="5" t="n">
        <v>27393</v>
      </c>
      <c r="D14" s="5" t="n">
        <v>69614</v>
      </c>
    </row>
    <row r="15">
      <c r="A15" s="3" t="inlineStr">
        <is>
          <t>Gross Profit [Abstract]</t>
        </is>
      </c>
    </row>
    <row r="16">
      <c r="A16" s="4" t="inlineStr">
        <is>
          <t>Gross Margin</t>
        </is>
      </c>
      <c r="B16" s="5" t="n">
        <v>13149</v>
      </c>
      <c r="D16" s="5" t="n">
        <v>25181</v>
      </c>
    </row>
    <row r="17">
      <c r="A17" s="4" t="inlineStr">
        <is>
          <t>Cannabis Unites States Business [Member]</t>
        </is>
      </c>
    </row>
    <row r="18">
      <c r="A18" s="3" t="inlineStr">
        <is>
          <t>Revenues [Abstract]</t>
        </is>
      </c>
    </row>
    <row r="19">
      <c r="A19" s="4" t="inlineStr">
        <is>
          <t>Revenues</t>
        </is>
      </c>
      <c r="B19" s="5" t="n">
        <v>3838</v>
      </c>
      <c r="D19" s="5" t="n">
        <v>3838</v>
      </c>
    </row>
    <row r="20">
      <c r="A20" s="3" t="inlineStr">
        <is>
          <t>Gross Profit [Abstract]</t>
        </is>
      </c>
    </row>
    <row r="21">
      <c r="A21" s="4" t="inlineStr">
        <is>
          <t>Gross Margin</t>
        </is>
      </c>
      <c r="B21" s="5" t="n">
        <v>2607</v>
      </c>
      <c r="D21" s="5" t="n">
        <v>2607</v>
      </c>
    </row>
    <row r="22">
      <c r="A22" s="4" t="inlineStr">
        <is>
          <t>Energy Business [Member]</t>
        </is>
      </c>
    </row>
    <row r="23">
      <c r="A23" s="3" t="inlineStr">
        <is>
          <t>Revenues [Abstract]</t>
        </is>
      </c>
    </row>
    <row r="24">
      <c r="A24" s="4" t="inlineStr">
        <is>
          <t>Revenues</t>
        </is>
      </c>
      <c r="B24" s="5" t="n">
        <v>176</v>
      </c>
      <c r="C24" s="5" t="n">
        <v>98</v>
      </c>
      <c r="D24" s="5" t="n">
        <v>319</v>
      </c>
      <c r="E24" s="5" t="n">
        <v>366</v>
      </c>
    </row>
    <row r="25">
      <c r="A25" s="3" t="inlineStr">
        <is>
          <t>Gross Profit [Abstract]</t>
        </is>
      </c>
    </row>
    <row r="26">
      <c r="A26" s="4" t="inlineStr">
        <is>
          <t>Gross Margin</t>
        </is>
      </c>
      <c r="B26" s="6" t="n">
        <v>-59</v>
      </c>
      <c r="C26" s="6" t="n">
        <v>-209</v>
      </c>
      <c r="D26" s="6" t="n">
        <v>-1422</v>
      </c>
      <c r="E26" s="6" t="n">
        <v>-58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ummary of Basic and Diluted Net Income (Loss) per Common Share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745</v>
      </c>
      <c r="C4" s="6" t="n">
        <v>520</v>
      </c>
      <c r="D4" s="6" t="n">
        <v>-11154</v>
      </c>
      <c r="E4" s="6" t="n">
        <v>4591</v>
      </c>
    </row>
    <row r="5">
      <c r="A5" s="3" t="inlineStr">
        <is>
          <t>Denominator:</t>
        </is>
      </c>
    </row>
    <row r="6">
      <c r="A6" s="4" t="inlineStr">
        <is>
          <t>Weighted average number of common shares - basic</t>
        </is>
      </c>
      <c r="B6" s="5" t="n">
        <v>84823</v>
      </c>
      <c r="C6" s="5" t="n">
        <v>58536</v>
      </c>
      <c r="D6" s="5" t="n">
        <v>80671</v>
      </c>
      <c r="E6" s="5" t="n">
        <v>55946</v>
      </c>
    </row>
    <row r="7">
      <c r="A7" s="4" t="inlineStr">
        <is>
          <t>Effect of dilutive securities- share-based employee options and awards</t>
        </is>
      </c>
      <c r="B7" s="5" t="n">
        <v>2087</v>
      </c>
      <c r="C7" s="5" t="n">
        <v>1904</v>
      </c>
      <c r="E7" s="5" t="n">
        <v>1832</v>
      </c>
    </row>
    <row r="8">
      <c r="A8" s="4" t="inlineStr">
        <is>
          <t>Weighted average number of common shares - diluted</t>
        </is>
      </c>
      <c r="B8" s="5" t="n">
        <v>86910</v>
      </c>
      <c r="C8" s="5" t="n">
        <v>60440</v>
      </c>
      <c r="D8" s="5" t="n">
        <v>80671</v>
      </c>
      <c r="E8" s="5" t="n">
        <v>57778</v>
      </c>
    </row>
    <row r="9">
      <c r="A9" s="4" t="inlineStr">
        <is>
          <t>Antidilutive options and awards</t>
        </is>
      </c>
      <c r="B9" s="5" t="n">
        <v>999</v>
      </c>
      <c r="C9" s="5" t="n">
        <v>865</v>
      </c>
      <c r="D9" s="5" t="n">
        <v>389</v>
      </c>
      <c r="E9" s="5" t="n">
        <v>865</v>
      </c>
    </row>
    <row r="10">
      <c r="A10" s="3" t="inlineStr">
        <is>
          <t>Net income (loss) per ordinary share:</t>
        </is>
      </c>
    </row>
    <row r="11">
      <c r="A11" s="4" t="inlineStr">
        <is>
          <t>Basic</t>
        </is>
      </c>
      <c r="B11" s="7" t="n">
        <v>0.01</v>
      </c>
      <c r="C11" s="7" t="n">
        <v>0.01</v>
      </c>
      <c r="D11" s="7" t="n">
        <v>-0.14</v>
      </c>
      <c r="E11" s="7" t="n">
        <v>0.08</v>
      </c>
    </row>
    <row r="12">
      <c r="A12" s="4" t="inlineStr">
        <is>
          <t>Diluted</t>
        </is>
      </c>
      <c r="B12" s="7" t="n">
        <v>0.01</v>
      </c>
      <c r="C12" s="7" t="n">
        <v>0.01</v>
      </c>
      <c r="D12" s="7" t="n">
        <v>-0.14</v>
      </c>
      <c r="E12" s="7" t="n">
        <v>0.0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37" customWidth="1" min="2" max="2"/>
    <col width="80" customWidth="1" min="3" max="3"/>
    <col width="27" customWidth="1" min="4" max="4"/>
    <col width="21" customWidth="1" min="5" max="5"/>
    <col width="27" customWidth="1" min="6" max="6"/>
    <col width="21" customWidth="1" min="7" max="7"/>
    <col width="20" customWidth="1" min="8" max="8"/>
    <col width="20" customWidth="1" min="9" max="9"/>
  </cols>
  <sheetData>
    <row r="1">
      <c r="A1" s="1" t="inlineStr">
        <is>
          <t>Shareholders' Equity and Share Based Compensation - Additional Information (Detail) $ / shares in Units, $ in Thousands</t>
        </is>
      </c>
      <c r="B1" s="2" t="inlineStr">
        <is>
          <t>Jan. 20, 2021USD ($)$ / sharesshares</t>
        </is>
      </c>
      <c r="C1" s="2" t="inlineStr">
        <is>
          <t>Sep. 10, 2020$ / sharesshares</t>
        </is>
      </c>
      <c r="D1" s="2" t="inlineStr">
        <is>
          <t>Sep. 30, 2021USD ($)shares</t>
        </is>
      </c>
      <c r="E1" s="2" t="inlineStr">
        <is>
          <t>Sep. 30, 2020USD ($)</t>
        </is>
      </c>
      <c r="F1" s="2" t="inlineStr">
        <is>
          <t>Sep. 30, 2021USD ($)shares</t>
        </is>
      </c>
      <c r="G1" s="2" t="inlineStr">
        <is>
          <t>Sep. 30, 2020USD ($)</t>
        </is>
      </c>
      <c r="H1" s="2" t="inlineStr">
        <is>
          <t>Aug. 16, 2021shares</t>
        </is>
      </c>
      <c r="I1" s="2" t="inlineStr">
        <is>
          <t>Dec. 31, 2020shares</t>
        </is>
      </c>
    </row>
    <row r="2">
      <c r="A2" s="3" t="inlineStr">
        <is>
          <t>Disclosure Of Compensation Related Costs Sharebased Payments [Abstract]</t>
        </is>
      </c>
    </row>
    <row r="3">
      <c r="A3" s="4" t="inlineStr">
        <is>
          <t>Common Stock, Shares, Issued</t>
        </is>
      </c>
      <c r="D3" s="5" t="n">
        <v>86241701</v>
      </c>
      <c r="F3" s="5" t="n">
        <v>86241701</v>
      </c>
      <c r="H3" s="5" t="n">
        <v>4707113</v>
      </c>
      <c r="I3" s="5" t="n">
        <v>66911811</v>
      </c>
    </row>
    <row r="4">
      <c r="A4" s="4" t="inlineStr">
        <is>
          <t>Commencing date</t>
        </is>
      </c>
      <c r="F4" s="4" t="inlineStr">
        <is>
          <t>May 26,
		2021</t>
        </is>
      </c>
    </row>
    <row r="5">
      <c r="A5" s="4" t="inlineStr">
        <is>
          <t>Terminating date</t>
        </is>
      </c>
      <c r="F5" s="4" t="inlineStr">
        <is>
          <t>May 25,
		2022</t>
        </is>
      </c>
    </row>
    <row r="6">
      <c r="A6" s="4" t="inlineStr">
        <is>
          <t>Purchase of common shares</t>
        </is>
      </c>
      <c r="D6" s="5" t="n">
        <v>4062309</v>
      </c>
      <c r="F6" s="5" t="n">
        <v>4062309</v>
      </c>
    </row>
    <row r="7">
      <c r="A7" s="4" t="inlineStr">
        <is>
          <t>Common shares purchase percentage</t>
        </is>
      </c>
      <c r="F7" s="10" t="n">
        <v>0.05</v>
      </c>
    </row>
    <row r="8">
      <c r="A8" s="4" t="inlineStr">
        <is>
          <t>Stock repurchased during period, shares</t>
        </is>
      </c>
      <c r="F8" s="5" t="n">
        <v>536052</v>
      </c>
    </row>
    <row r="9">
      <c r="A9" s="4" t="inlineStr">
        <is>
          <t>Stock repurchased cost | $</t>
        </is>
      </c>
      <c r="D9" s="6" t="n">
        <v>1020</v>
      </c>
      <c r="F9" s="6" t="n">
        <v>5000</v>
      </c>
    </row>
    <row r="10">
      <c r="A10" s="4" t="inlineStr">
        <is>
          <t>Shares issued in pubic offering, net of issuance costs (in shares)</t>
        </is>
      </c>
      <c r="B10" s="5" t="n">
        <v>10887097</v>
      </c>
      <c r="C10" s="5" t="n">
        <v>9396226</v>
      </c>
    </row>
    <row r="11">
      <c r="A11" s="4" t="inlineStr">
        <is>
          <t>Purchase price | $ / shares</t>
        </is>
      </c>
      <c r="B11" s="7" t="n">
        <v>12.4</v>
      </c>
    </row>
    <row r="12">
      <c r="A12" s="4" t="inlineStr">
        <is>
          <t>Proceeds from issuance of common stock before placement agent fees and offering expense | $</t>
        </is>
      </c>
      <c r="B12" s="6" t="n">
        <v>135000</v>
      </c>
    </row>
    <row r="13">
      <c r="A13" s="4" t="inlineStr">
        <is>
          <t>Description of units sold</t>
        </is>
      </c>
      <c r="C13" s="4" t="inlineStr">
        <is>
          <t>Each unit that was sold consisted of one common share of the Company and one-half (0.5) of a warrant to purchase a common share of the Company</t>
        </is>
      </c>
    </row>
    <row r="14">
      <c r="A14" s="4" t="inlineStr">
        <is>
          <t>Class of warrant or right, exercise price of warrants or rights | $ / shares</t>
        </is>
      </c>
      <c r="C14" s="7" t="n">
        <v>5.8</v>
      </c>
    </row>
    <row r="15">
      <c r="A15" s="4" t="inlineStr">
        <is>
          <t>Warrants exercisable beginning date</t>
        </is>
      </c>
      <c r="C15" s="4" t="inlineStr">
        <is>
          <t>Mar. 10,
		2021</t>
        </is>
      </c>
    </row>
    <row r="16">
      <c r="A16" s="4" t="inlineStr">
        <is>
          <t>Warrants exercisable expiration date</t>
        </is>
      </c>
      <c r="C16" s="4" t="inlineStr">
        <is>
          <t>Sep. 10,
		2025</t>
        </is>
      </c>
    </row>
    <row r="17">
      <c r="A17" s="4" t="inlineStr">
        <is>
          <t>Number of warrants exercised</t>
        </is>
      </c>
      <c r="D17" s="5" t="n">
        <v>3188680</v>
      </c>
      <c r="F17" s="5" t="n">
        <v>3188680</v>
      </c>
    </row>
    <row r="18">
      <c r="A18" s="4" t="inlineStr">
        <is>
          <t>Share based compensation expense | $</t>
        </is>
      </c>
      <c r="D18" s="6" t="n">
        <v>1820</v>
      </c>
      <c r="E18" s="6" t="n">
        <v>472</v>
      </c>
      <c r="F18" s="6" t="n">
        <v>5705</v>
      </c>
      <c r="G18" s="6" t="n">
        <v>13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s>
  <sheetData>
    <row r="1">
      <c r="A1" s="1" t="inlineStr">
        <is>
          <t>Shareholders' Equity and Share Based Compensation - Summary Of Stock Option (Detail) - Stock Option [Member] $ in Thousands</t>
        </is>
      </c>
      <c r="B1" s="2" t="inlineStr">
        <is>
          <t>9 Months Ended</t>
        </is>
      </c>
      <c r="C1" s="2" t="inlineStr">
        <is>
          <t>12 Months Ended</t>
        </is>
      </c>
    </row>
    <row r="2">
      <c r="B2" s="2" t="inlineStr">
        <is>
          <t>Sep. 30, 2021USD ($)$ / sharesshares</t>
        </is>
      </c>
      <c r="C2" s="2" t="inlineStr">
        <is>
          <t>Dec. 31, 2020USD ($)$ / sharesshares</t>
        </is>
      </c>
      <c r="D2" s="2" t="inlineStr">
        <is>
          <t>Sep. 30, 2021$ / shares</t>
        </is>
      </c>
    </row>
    <row r="3">
      <c r="A3" s="3" t="inlineStr">
        <is>
          <t>Share Based Compensation Arrangement By Share Based Payment Award [Line Items]</t>
        </is>
      </c>
    </row>
    <row r="4">
      <c r="A4" s="4" t="inlineStr">
        <is>
          <t>Number of Options, Beginning balance | shares</t>
        </is>
      </c>
      <c r="B4" s="5" t="n">
        <v>3067322</v>
      </c>
    </row>
    <row r="5">
      <c r="A5" s="4" t="inlineStr">
        <is>
          <t>Number of Options, Granted | shares</t>
        </is>
      </c>
      <c r="B5" s="5" t="n">
        <v>220300</v>
      </c>
    </row>
    <row r="6">
      <c r="A6" s="4" t="inlineStr">
        <is>
          <t>Number of Options, Exercised | shares</t>
        </is>
      </c>
      <c r="B6" s="5" t="n">
        <v>-177000</v>
      </c>
    </row>
    <row r="7">
      <c r="A7" s="4" t="inlineStr">
        <is>
          <t>Number of Options, Ending balance | shares</t>
        </is>
      </c>
      <c r="B7" s="5" t="n">
        <v>3110622</v>
      </c>
      <c r="C7" s="5" t="n">
        <v>3067322</v>
      </c>
    </row>
    <row r="8">
      <c r="A8" s="4" t="inlineStr">
        <is>
          <t>Number of Options, Exercisable | shares</t>
        </is>
      </c>
      <c r="B8" s="5" t="n">
        <v>2069329</v>
      </c>
    </row>
    <row r="9">
      <c r="A9" s="4" t="inlineStr">
        <is>
          <t>Weighted Average Exercise Price, Beginning balance | $ / shares</t>
        </is>
      </c>
      <c r="B9" s="7" t="n">
        <v>6.91</v>
      </c>
    </row>
    <row r="10">
      <c r="A10" s="4" t="inlineStr">
        <is>
          <t>Weighted Average Exercise Price, Granted | $ / shares</t>
        </is>
      </c>
      <c r="B10" s="10" t="n">
        <v>12.17</v>
      </c>
    </row>
    <row r="11">
      <c r="A11" s="4" t="inlineStr">
        <is>
          <t>Weighted Average Exercise Price, Exercised | $ / shares</t>
        </is>
      </c>
      <c r="B11" s="10" t="n">
        <v>1.34</v>
      </c>
    </row>
    <row r="12">
      <c r="A12" s="4" t="inlineStr">
        <is>
          <t>Weighted Average Exercise Price, Ending balance | $ / shares</t>
        </is>
      </c>
      <c r="B12" s="7" t="n">
        <v>7.6</v>
      </c>
      <c r="C12" s="7" t="n">
        <v>6.91</v>
      </c>
    </row>
    <row r="13">
      <c r="A13" s="4" t="inlineStr">
        <is>
          <t>Weighted Average Exercise Price, Exercisable | $ / shares</t>
        </is>
      </c>
      <c r="D13" s="7" t="n">
        <v>6.19</v>
      </c>
    </row>
    <row r="14">
      <c r="A14" s="4" t="inlineStr">
        <is>
          <t>Weighted Average Remaining Contractual Term (years)</t>
        </is>
      </c>
      <c r="B14" s="4" t="inlineStr">
        <is>
          <t>6 years 4 months 9 days</t>
        </is>
      </c>
      <c r="C14" s="4" t="inlineStr">
        <is>
          <t>6 years 9 months 25 days</t>
        </is>
      </c>
    </row>
    <row r="15">
      <c r="A15" s="4" t="inlineStr">
        <is>
          <t>Weighted Average Remaining Contractual Term (years), Granted</t>
        </is>
      </c>
      <c r="B15" s="4" t="inlineStr">
        <is>
          <t>9 years 5 months 26 days</t>
        </is>
      </c>
    </row>
    <row r="16">
      <c r="A16" s="4" t="inlineStr">
        <is>
          <t>Weighted Average Remaining Contractual Term (years), Exercised</t>
        </is>
      </c>
      <c r="B16" s="4" t="inlineStr">
        <is>
          <t>1 year 1 month 20 days</t>
        </is>
      </c>
    </row>
    <row r="17">
      <c r="A17" s="4" t="inlineStr">
        <is>
          <t>Weighted Average Remaining Contractual Term (years), Exercisable</t>
        </is>
      </c>
      <c r="B17" s="4" t="inlineStr">
        <is>
          <t>5 years 1 month 28 days</t>
        </is>
      </c>
    </row>
    <row r="18">
      <c r="A18" s="4" t="inlineStr">
        <is>
          <t>Aggregate Intrinsic Value, Ending balance | $</t>
        </is>
      </c>
      <c r="B18" s="6" t="n">
        <v>13035</v>
      </c>
      <c r="C18" s="6" t="n">
        <v>20051</v>
      </c>
    </row>
    <row r="19">
      <c r="A19" s="4" t="inlineStr">
        <is>
          <t>Aggregate Intrinsic Value, Excercisable | $</t>
        </is>
      </c>
      <c r="B19" s="6" t="n">
        <v>113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Share Based Compensation - Summary of Performance base restricted share unit activity (Detail) - Performance-Based Restricted Share Unit [Member]</t>
        </is>
      </c>
      <c r="B1" s="2" t="inlineStr">
        <is>
          <t>9 Months Ended</t>
        </is>
      </c>
    </row>
    <row r="2">
      <c r="B2" s="2" t="inlineStr">
        <is>
          <t>Sep. 30, 2021$ / sharesshares</t>
        </is>
      </c>
    </row>
    <row r="3">
      <c r="A3" s="3" t="inlineStr">
        <is>
          <t>Share Based Compensation Shares Authorized Under Stock Option Plans Exercise Price Range [Line Items]</t>
        </is>
      </c>
    </row>
    <row r="4">
      <c r="A4" s="4" t="inlineStr">
        <is>
          <t>Number of Performance-based Restricted Share Units, Beginning balance | shares</t>
        </is>
      </c>
      <c r="B4" s="5" t="n">
        <v>869000</v>
      </c>
    </row>
    <row r="5">
      <c r="A5" s="4" t="inlineStr">
        <is>
          <t>Number of Performance-based Restricted Share Units, Received | shares</t>
        </is>
      </c>
      <c r="B5" s="5" t="n">
        <v>-370000</v>
      </c>
    </row>
    <row r="6">
      <c r="A6" s="4" t="inlineStr">
        <is>
          <t>Number of Performance-based Restricted Share Units, Ending balance | shares</t>
        </is>
      </c>
      <c r="B6" s="5" t="n">
        <v>499000</v>
      </c>
    </row>
    <row r="7">
      <c r="A7" s="4" t="inlineStr">
        <is>
          <t>Number of Performance-based Restricted Share Units, Exercisable | shares</t>
        </is>
      </c>
      <c r="B7" s="5" t="n">
        <v>114000</v>
      </c>
    </row>
    <row r="8">
      <c r="A8" s="4" t="inlineStr">
        <is>
          <t>Weighted Average Grant Date Fair Value, Beginning balance | $ / shares</t>
        </is>
      </c>
      <c r="B8" s="7" t="n">
        <v>7.51</v>
      </c>
    </row>
    <row r="9">
      <c r="A9" s="4" t="inlineStr">
        <is>
          <t>Weighted Average Grant Date Fair Value, Received | $ / shares</t>
        </is>
      </c>
      <c r="B9" s="10" t="n">
        <v>6.94</v>
      </c>
    </row>
    <row r="10">
      <c r="A10" s="4" t="inlineStr">
        <is>
          <t>Weighted Average Grant Date Fair Value, Ending balance | $ / shares</t>
        </is>
      </c>
      <c r="B10" s="10" t="n">
        <v>7.93</v>
      </c>
    </row>
    <row r="11">
      <c r="A11" s="4" t="inlineStr">
        <is>
          <t>Weighted Average Grant Date Fair Value, Exercisable | $ / shares</t>
        </is>
      </c>
      <c r="B11" s="7" t="n">
        <v>7.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1
Village Farms International, Inc. (“VFF” and, together with its subsidiaries, the “Company”, “we”, “us”, or “our”) is incorporated under the Canada Business Corporations Act. VFF’s principal operating subsidiaries as of September 30, 2021 are Village Farms Canada Limited Partnership (“VFCLP”), Village Farms, L.P. (“VFLP”), VF Clean Energy, Inc. (“VFCE”), Pure Sunfarms Corp. (“Pure Sunfarms” or “PSF”), and Balanced Health Botanicals, LLC (“Balanced Health” or “BHB”). The address of the registered office of VFF is 4700-80th Street, Delta, British Columbia, Canada, V4K 3N3. VFF also owns a 65% equity interest in Village Fields Hemp USA LLC (“VF Hemp”), which is recorded as an equity investment (note 10). The Company’s shares are listed on both the Toronto Stock Exchange and the Nasdaq Capital Market (“Nasdaq”), in each case, under the symbol “VFF”. The Company owns and operates sophisticated, highly intensive agricultural greenhouse facilities in British Columbia and Texas, where it produces, markets and sells premium-quality tomatoes, bell peppers and cucumbers. The Company, through Pure Sunfarms, is a vertically-integrated licensed producer and supplier of cannabis products to be sold to other licensed providers and provincial governments across Canada and internationally. The Company, through BHB, develops and sells high-quality, cannabidiol (“CBD”) based products including ingestible, edible and topical applications. The Company, through VFCE, owns and operates 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2
The accompanying unaudited Condensed Consolidated Interim Financial Statements for the three and nine months ended September 30, 2021 have been prepared in accordance with accounting principles generally accepted in the United States for interim financial information and with the instructions to Form 10-Q and Rule 10-01 of Regulation S-X. They do not include all information and notes required by generally accepted accounting principles for complete financial statements. In the opinion of management, all adjustments of a normal recurring nature considered necessary for fair presentation have been included. Operating results for the three and nine months ended September 30, 2021 are subject to seasonal variations and accordingly are not necessarily indicative of the results that may be expected for the year ending December 31, 2021. For further information, refer to the Consolidated Financial Statements and notes thereto included in our Annual Report on Form 10-K for the fiscal years ended December 31, 2020 and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9 Months Ended</t>
        </is>
      </c>
    </row>
    <row r="2">
      <c r="B2" s="2" t="inlineStr">
        <is>
          <t>Sep. 30, 2021</t>
        </is>
      </c>
    </row>
    <row r="3">
      <c r="A3" s="3" t="inlineStr">
        <is>
          <t>New Accounting Pronouncements And Changes In Accounting Principles [Abstract]</t>
        </is>
      </c>
    </row>
    <row r="4">
      <c r="A4" s="4" t="inlineStr">
        <is>
          <t>New Accounting Pronouncements</t>
        </is>
      </c>
      <c r="B4" s="4" t="inlineStr">
        <is>
          <t>3
In March 2020, the Financial Accounting Standards Board (“FASB”) issued Accounting Standards Update (“ASU”) 2020-04, Reference Rate Reform (Topic 848): Facilitation of the Effects of Reference Rate Reform on Financial Reporting . ASU 2020-04 provides optional expedients and exceptions for applying GAAP to debt instruments, derivatives, and other contracts that reference LIBOR or other reference rates expected to be discontinued as a result of reference rate reform. This guidance is optional and may be elected through December 31, 2022 using a prospective application on all eligible contract modifications. The Company has a line of credit that incorporates LIBOR as a referenced interest rate. It is difficult to predict what effect, if any, the phase-out of LIBOR and the use of alternative benchmarks may have on the Company’s business or on the overall financial markets. The Company has not adopted any of the optional expedients or exceptions through September 30, 2021 but will continue to evaluate the possible adoption of any such expedients or exce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2:31:21Z</dcterms:created>
  <dcterms:modified xmlns:dcterms="http://purl.org/dc/terms/" xmlns:xsi="http://www.w3.org/2001/XMLSchema-instance" xsi:type="dcterms:W3CDTF">2021-11-09T12:31:21Z</dcterms:modified>
</cp:coreProperties>
</file>